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Accounts Receivable" sheetId="7" r:id="rId7"/>
    <s:sheet name="Stock-Based Compensation and Ex" sheetId="8" r:id="rId8"/>
    <s:sheet name="Net Income (Loss) per Common Sh" sheetId="9" r:id="rId9"/>
    <s:sheet name="Fair Value Measurements" sheetId="10" r:id="rId10"/>
    <s:sheet name="Other Current Assets" sheetId="11" r:id="rId11"/>
    <s:sheet name="Other Assets" sheetId="12" r:id="rId12"/>
    <s:sheet name="Accrued Expenses" sheetId="13" r:id="rId13"/>
    <s:sheet name="Other Liabilities" sheetId="14" r:id="rId14"/>
    <s:sheet name="Pension Plan" sheetId="15" r:id="rId15"/>
    <s:sheet name="Uncertain Tax Positions" sheetId="16" r:id="rId16"/>
    <s:sheet name="Commitments and Contingencies" sheetId="17" r:id="rId17"/>
    <s:sheet name="Long-Term Debt" sheetId="18" r:id="rId18"/>
    <s:sheet name="Segment Reporting" sheetId="19" r:id="rId19"/>
    <s:sheet name="Related Party Transactions" sheetId="20" r:id="rId20"/>
    <s:sheet name="Stock-Based Compensation and 21" sheetId="21" r:id="rId21"/>
    <s:sheet name="Net Income (Loss) per Common 22" sheetId="22" r:id="rId22"/>
    <s:sheet name="Fair Value Measurements (Tables" sheetId="23" r:id="rId23"/>
    <s:sheet name="Other Current Assets (Tables)" sheetId="24" r:id="rId24"/>
    <s:sheet name="Other Assets (Tables)" sheetId="25" r:id="rId25"/>
    <s:sheet name="Accrued Expenses (Tables)" sheetId="26" r:id="rId26"/>
    <s:sheet name="Other Liabilities (Tables)" sheetId="27" r:id="rId27"/>
    <s:sheet name="Long-Term Debt (Tables)" sheetId="28" r:id="rId28"/>
    <s:sheet name="Segment Reporting (Tables)" sheetId="29" r:id="rId29"/>
    <s:sheet name="Basis of Presentation (Details " sheetId="30" r:id="rId30"/>
    <s:sheet name="Accounts Receivable (Details Te" sheetId="31" r:id="rId31"/>
    <s:sheet name="Stock-Based Compensation and 32" sheetId="32" r:id="rId32"/>
    <s:sheet name="Stock-Based Compensation and 33" sheetId="33" r:id="rId33"/>
    <s:sheet name="Net Income (Loss) per Common 34" sheetId="34" r:id="rId34"/>
    <s:sheet name="Net Income (Loss) per Common 35" sheetId="35" r:id="rId35"/>
    <s:sheet name="Fair Value Measurements (Detail" sheetId="36" r:id="rId36"/>
    <s:sheet name="Fair Value Measurements (Deta37" sheetId="37" r:id="rId37"/>
    <s:sheet name="Fair Value Measurements (Deta38" sheetId="38" r:id="rId38"/>
    <s:sheet name="Other Current Assets (Details)" sheetId="39" r:id="rId39"/>
    <s:sheet name="Other Assets (Details)" sheetId="40" r:id="rId40"/>
    <s:sheet name="Other Assets (Details Textual)" sheetId="41" r:id="rId41"/>
    <s:sheet name="Accrued Expenses (Details)" sheetId="42" r:id="rId42"/>
    <s:sheet name="Accrued Expenses (Details Textu" sheetId="43" r:id="rId43"/>
    <s:sheet name="Other Liabilities (Details)" sheetId="44" r:id="rId44"/>
    <s:sheet name="Pension Plan (Details Textual)" sheetId="45" r:id="rId45"/>
    <s:sheet name="Uncertain Tax Positions (Detail" sheetId="46" r:id="rId46"/>
    <s:sheet name="Commitments and Contingencies (" sheetId="47" r:id="rId47"/>
    <s:sheet name="Long-Term Debt (Details)" sheetId="48" r:id="rId48"/>
    <s:sheet name="Long-Term Debt (Details) (Paren" sheetId="49" r:id="rId49"/>
    <s:sheet name="Long-Term Debt (Details Textual" sheetId="50" r:id="rId50"/>
    <s:sheet name="Segment Reporting (Details Text" sheetId="51" r:id="rId51"/>
    <s:sheet name="Segment Reporting (Details)" sheetId="52" r:id="rId52"/>
    <s:sheet name="Segment Reporting (Details 1)" sheetId="53" r:id="rId53"/>
    <s:sheet name="Related Party Transactions (Det" sheetId="54" r:id="rId54"/>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5</t>
  </si>
  <si>
    <t>Aug. 07, 2015</t>
  </si>
  <si>
    <t>Document And Entity Information [Abstract]</t>
  </si>
  <si>
    <t>Entity Registrant Name</t>
  </si>
  <si>
    <t>Cambium Learning Group, Inc.</t>
  </si>
  <si>
    <t>Entity Central Index Key</t>
  </si>
  <si>
    <t>Document Type</t>
  </si>
  <si>
    <t>10-Q</t>
  </si>
  <si>
    <t>Document Period End Date</t>
  </si>
  <si>
    <t>Jun. 30,
		2015</t>
  </si>
  <si>
    <t>Trading Symbol</t>
  </si>
  <si>
    <t>ABCD</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Condensed Consolidated Statements of Operations and Comprehensive Income (Loss) (Unaudited) - USD ($) shares in Thousands, $ in Thousands</t>
  </si>
  <si>
    <t>3 Months Ended</t>
  </si>
  <si>
    <t>Jun. 30, 2014</t>
  </si>
  <si>
    <t>Income Statement [Abstract]</t>
  </si>
  <si>
    <t>Net revenues</t>
  </si>
  <si>
    <t>Cost of revenues:</t>
  </si>
  <si>
    <t>Cost of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Total costs and expenses</t>
  </si>
  <si>
    <t>Income before interest, other income (expense) and income taxes</t>
  </si>
  <si>
    <t>Net interest expense</t>
  </si>
  <si>
    <t>Loss on extinguishment of debt</t>
  </si>
  <si>
    <t>Other income, net</t>
  </si>
  <si>
    <t>Income (loss) before income taxes</t>
  </si>
  <si>
    <t>Income tax expense</t>
  </si>
  <si>
    <t>Net income (loss)</t>
  </si>
  <si>
    <t>Other comprehensive loss:</t>
  </si>
  <si>
    <t>Amortization of net pension loss</t>
  </si>
  <si>
    <t>Comprehensive income (loss)</t>
  </si>
  <si>
    <t>Net income (loss) per common share:</t>
  </si>
  <si>
    <t>Basic</t>
  </si>
  <si>
    <t>Diluted</t>
  </si>
  <si>
    <t>Average number of common shares and equivalents outstanding:</t>
  </si>
  <si>
    <t>Condensed Consolidated Balance Sheets - USD ($) $ in Thousands</t>
  </si>
  <si>
    <t>Dec. 31, 2014</t>
  </si>
  <si>
    <t>Current assets:</t>
  </si>
  <si>
    <t>Cash and cash equivalents</t>
  </si>
  <si>
    <t>Accounts receivable, net</t>
  </si>
  <si>
    <t>Inventory</t>
  </si>
  <si>
    <t>Restricted assets, current</t>
  </si>
  <si>
    <t>Other current assets</t>
  </si>
  <si>
    <t>Total current assets</t>
  </si>
  <si>
    <t>Property, equipment and software at cost</t>
  </si>
  <si>
    <t>Accumulated depreciation and amortization</t>
  </si>
  <si>
    <t>Property, equipment and software, net</t>
  </si>
  <si>
    <t>Goodwill</t>
  </si>
  <si>
    <t>Acquired curriculum and technology intangibles, net</t>
  </si>
  <si>
    <t>Acquired publishing rights, net</t>
  </si>
  <si>
    <t>Other intangible assets, net</t>
  </si>
  <si>
    <t>Pre-publication costs, net</t>
  </si>
  <si>
    <t>Restricted assets, less current portion</t>
  </si>
  <si>
    <t>Other assets</t>
  </si>
  <si>
    <t>Total assets</t>
  </si>
  <si>
    <t>Current liabilities:</t>
  </si>
  <si>
    <t>Capital lease obligations, current</t>
  </si>
  <si>
    <t>Accounts payable</t>
  </si>
  <si>
    <t>Accrued expenses</t>
  </si>
  <si>
    <t>Deferred revenue, current</t>
  </si>
  <si>
    <t>Total current liabilities</t>
  </si>
  <si>
    <t>Long-term liabilities:</t>
  </si>
  <si>
    <t>Long-term debt</t>
  </si>
  <si>
    <t>Capital lease obligations, less current portion</t>
  </si>
  <si>
    <t>Deferred revenue, less current portion</t>
  </si>
  <si>
    <t>Other liabilities</t>
  </si>
  <si>
    <t>Total long-term liabilities</t>
  </si>
  <si>
    <t>Commitments and contingencies (See Note 12)</t>
  </si>
  <si>
    <t>Stockholders' equity (deficit):</t>
  </si>
  <si>
    <t>Preferred stock ($.001 par value, 15,000 shares authorized, zero shares issued and outstanding at June 30, 2015 and December 31, 2014)</t>
  </si>
  <si>
    <t>Common stock ($.001 par value, 150,000 shares authorized, 52,066 and 52,006 shares issued, and 45,534 and 45,474 shares outstanding at June 30, 2015 and December 31, 2014, respectively)</t>
  </si>
  <si>
    <t>Capital surplus</t>
  </si>
  <si>
    <t>Accumulated deficit</t>
  </si>
  <si>
    <t>Treasury stock at cost (6,532 shares at June 30, 2015 and December 31, 2014)</t>
  </si>
  <si>
    <t>Accumulated other comprehensive loss:</t>
  </si>
  <si>
    <t>Pension and postretirement plans</t>
  </si>
  <si>
    <t>Accumulated other comprehensive loss</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naudited) - USD ($) $ in Thousands</t>
  </si>
  <si>
    <t>Operating activities:</t>
  </si>
  <si>
    <t>Net loss</t>
  </si>
  <si>
    <t>Adjustments to reconcile net loss to net cash used in operating activities:</t>
  </si>
  <si>
    <t>Gain on sale of IntelliTools product line</t>
  </si>
  <si>
    <t>Amortization of note discount and deferred financing costs</t>
  </si>
  <si>
    <t>Stock-based compensation and expense</t>
  </si>
  <si>
    <t>Other</t>
  </si>
  <si>
    <t>Changes in operating assets and liabilities:</t>
  </si>
  <si>
    <t>Restricted assets</t>
  </si>
  <si>
    <t>Deferred revenue</t>
  </si>
  <si>
    <t>Other long-term liabilities</t>
  </si>
  <si>
    <t>Net cash used in operating activities</t>
  </si>
  <si>
    <t>Investing activities:</t>
  </si>
  <si>
    <t>Cash paid for acquisitions</t>
  </si>
  <si>
    <t>Expenditures for property, equipment, software and pre-publication costs</t>
  </si>
  <si>
    <t>Proceeds from sale of IntelliTools product line</t>
  </si>
  <si>
    <t>Net cash used in investing activities</t>
  </si>
  <si>
    <t>Financing activities:</t>
  </si>
  <si>
    <t>Principal payments under capital lease obligations</t>
  </si>
  <si>
    <t>Repayment of debt</t>
  </si>
  <si>
    <t>Proceeds from exercise of stock options</t>
  </si>
  <si>
    <t>Share repurchases</t>
  </si>
  <si>
    <t>Net cash used in financing activities</t>
  </si>
  <si>
    <t>Change in cash and cash equivalents</t>
  </si>
  <si>
    <t>Cash and cash equivalents, beginning of period</t>
  </si>
  <si>
    <t>Cash and cash equivalents, end of period</t>
  </si>
  <si>
    <t>Basis of Presentation</t>
  </si>
  <si>
    <t>Organization Consolidation And Presentation Of Financial Statements [Abstract]</t>
  </si>
  <si>
    <t xml:space="preserve">Note 1 — Basis of Presentation Presentation The Condensed Consolidated Financial Statements include the accounts of Cambium Learning Group, Inc. and its subsidiaries (the “Company”) and are unaudited. The condensed consolidated balance sheets as of December 31, 2014 have been derived from audited financial statements. All intercompany transactions have been eliminated. As permitted under the Securities and Exchange Commission (“SEC”) requirements for interim reporting, certain information and footnote disclosures normally included in financial statements prepared in accordance with generally accepted accounting principles in the United States of America (“GAAP”) have been omitted. The Company believes that these financial statements include all necessary and recurring adjustments for the fair presentation of the interim period results. These financial statements should be read in conjunction with the Consolidated Financial Statements and related notes thereto included in the Company’s Annual Report on Form 10-K for the fiscal year ended December 31, 2014. Due to seasonality, the results of operations for the three and six months ended June 30, 2015 are not necessarily indicative of the results to be expected for any future interim period or for the year ending December 31, 2015.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 Nature of Operations The Company is a leading educational solutions and services company that is committed to helping every student reach their full potential. The Company’s brands include: Learning A–Z, These brands comprise three reportable segments with separate management teams and infrastructures that offer various products and services. See Note 14 – Segment Reporting </t>
  </si>
  <si>
    <t>Accounts Receivable</t>
  </si>
  <si>
    <t>Receivables [Abstract]</t>
  </si>
  <si>
    <t>Note 2 — Accounts Receivable Accounts receivable are stated net of allowances for doubtful accounts and estimated sales returns. The allowance for doubtful accounts and estimated sales returns totaled $ 0.6 The allowance for doubtful accounts is based on a review of outstanding balances and historical collection experience. The reserve for sales returns is based on historical rates of return as well as other factors that in the Company’s judgment, could reasonably be expected to cause sales returns to differ from historical experience.</t>
  </si>
  <si>
    <t>Stock-Based Compensation and Expense</t>
  </si>
  <si>
    <t>Disclosure Of Compensation Related Costs Sharebased Payments [Abstract]</t>
  </si>
  <si>
    <t xml:space="preserve">Note 3 — Stock-Based Compensation and Expense Cambium Learning Group, Inc. 2009 Equity Incentive Plan In 2009, the Company adopted the Cambium Learning Inc. 2009 Equity Incentive Plan (“Incentive Plan”). Under the Incentive Plan, 5,000,000 shares of common stock were reserved for issuance of awards which may be granted in the form of incentive stock options, non-statutory stock options, stock appreciate rights, restricted stock, restricted stock units, conversion stock options, conversion stock appreciation rights, and other stock or cash awards. The Incentive Plan is administered by the board of directors which has the authority to establish the terms and conditions of awards granted under the Incentive Plan. Stock-Based Compensation and Expense The following table presents our s tock-based compensation expense resulting from stock options that are recorded in our condensed consolidated statements of operations and comprehensive income (loss) for the periods presented:
Three Months Ended June 30,
Six Months Ended June 30,
(in thousands)
2015
2014
2015
2014
Cost of revenues
$
10
$
9
$
18
$
18
Research and development expense
33
27
$
61
49
Sales and marketing expense
38
37
$
71
61
General and administrative expense
78
63
$
144
120
Total
$
159
$
136
$
294
$
248
2015 Grants In the second quarter 2015, the Company granted 416,275 options under the Incentive Plan with a weighted-average grant date fair value of $2.97. The options vest in equal monthly installments on the last day of the month over a four year period, with an initial vesting date of May 31, 2015. </t>
  </si>
  <si>
    <t>Net Income (Loss) per Common Share</t>
  </si>
  <si>
    <t>Earnings Per Share [Abstract]</t>
  </si>
  <si>
    <t xml:space="preserve">Note 4 — Net Income (Loss) per Common Share Basic net income (loss) per common share is computed by dividing net income (loss) by the weighted-average number of common shares outstanding during the period. Diluted net income (loss) per common share is computed by dividing net loss by the weighted-average number of common shares outstanding during the period, including potential dilutive shares of common stock assuming the dilutive effect of outstanding stock options and restricted stock awards using the treasury stock method. Weighted-average shares from common share equivalents in the amount of 250,776 and 2,764,016 for the three and six months ended June 30, 2015, and 2,781,002 and 2,630,705 for the three and six months ended June 30, 2014, respectively, were excluded from the respective dilutive shares outstanding because their effect was anti-dilutive. The following table presents the calculation of basic and diluted net income (loss) per share:
Three Months Ended June 30,
Six Months Ended June 30,
(in thousands, except per share data)
2015
2014
2015
2014
Numerator:
Net income (loss)
$
2,006
$
(1,288
)
$
(492
)
$
(7,875
)
Denominator:
Basic:
Weighted-average common shares used in computing basic net income (loss) per share
45,498
45,641
45,488
45,663
Diluted:
Add weighted-average effect of dilutive securities:
Stock options and restricted stock awards
1,200
—
—
—
Weighted-average common shares used in computing diluted net loss per share
46,698
45,641
45,488
45,663
Net income (loss) per common share:
Basic
$
0.04
$
(0.03
)
$
(0.01
)
$
(0.17
)
Diluted
$
0.04
$
(0.03
)
$
(0.01
)
$
(0.17
) Common Stock Repurchases During the six months ended June 30, 2014, the Company repurchased 167,961 shares of its outstanding common stock for $0.3 million. During the six months ended June 30, 2015, the Company did not repurchase any shares of its outstanding common stock. </t>
  </si>
  <si>
    <t>Fair Value Measurements</t>
  </si>
  <si>
    <t>Fair Value Disclosures [Abstract]</t>
  </si>
  <si>
    <t>Note 5 — Fair Value Measurements 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value drivers are observable.
·
Level 3 — Valuations derived from valuation techniques in which significant value drivers are unobservable. Applicable guidance requires an entity to maximize the use of observable inputs and minimize the use of unobservable inputs when measuring fair value. At June 30, 2015, financial instruments include $16.9 million of cash and cash equivalents, restricted assets of $4.9 million, collateral investments of $3.6 million, and $139.8 million of senior secured notes. At December 31, 2014, financial instruments include $34.4 million of cash and cash equivalents, restricted assets of $5.5 million, collateral investments of $3.6 million, and $139.7 million of senior secured notes. The fair market values of cash equivalents, restricted assets, and collateral investments are equal to their carrying value, as these investments are recorded based on quoted market prices and/or other market data for the same or comparable instruments and transactions as of the end of the reporting period. At June 30, 2015 and December 31, 2014, the senior secured notes, with aggregate outstanding principal amount of $140.0 million, had a fair value of $140.0 million and $137.4 million, respectively, based on quoted market prices in active markets for these debt instruments when traded as assets (Level 1). Assets and liabilities measured at fair value on a recurring basis are as follows:
(in thousands)
Fair Value at Reporting Date Using
Description
June 30, 2015
Quoted Prices in Active Markets for Identical Assets (Level 1)
Significant Other Observable Inputs (Level 2)
Significant Unobservable Inputs (Level 3)
Restricted Assets:
Money Market
$
4,918
$
4,918
$
—
$
—
Collateral Investments:
Money Market
904
904
—
—
Certificates of Deposit
2,722
2,722
—
—
(in thousands)
Fair Value at Reporting Date Using
Description
December 31, 2014
Quoted Prices in Active Markets for Identical Assets (Level 1)
Significant Other Observable Inputs (Level 2)
Significant Unobservable Inputs (Level 3)
Restricted Assets:
Money Market
$
5,497
$
5,497
$
—
$
—
Collateral Investments:
Money Market
904
904
—
—
Certificates of Deposit
2,720
2,720
—
—
(in thousands)
Total Gains (Losses) for the Six Months Ended June 30,
Description
2015
2014
Restricted Assets:
Money Market
$
—
$
—
Collateral Investments:
Money Market
—
—
Certificates of Deposit
—
—
Assets and liabilities measured at fair value on a non-recurring basis are listed below at their carrying values as of each reporting date:
(in thousands)
Fair Value at Reporting Date Using
Description
June 30, 2015
Quoted Prices in Active Markets for Identical Assets (Level 1)
Significant Other Observable Inputs (Level 2)
Significant Unobservable Inputs (Level 3)
Goodwill
$
47,842
$
—
$
—
$
47,842
Property, equipment and software, net
21,916
—
—
21,916
Pre-publication costs, net
16,125
—
—
16,125
Acquired curriculum and technology intangibles, net
3,941
—
—
3,941
Acquired publishing rights, net
2,110
—
—
2,110
Other intangible assets, net
3,865
—
—
3,865
(in thousands)
Fair Value at Reporting Date Using
Description
December 31, 2014
Quoted Prices in Active Markets for Identical Assets (Level 1)
Significant Other Observable Inputs (Level 2)
Significant Unobservable Inputs (Level 3)
Goodwill
$
47,842
$
—
$
—
$
47,842
Property, equipment and software, net
20,856
—
—
20,856
Pre-publication costs, net
15,070
—
—
15,070
Acquired curriculum and technology intangibles, net
5,209
—
—
5,209
Acquired publishing rights, net
2,762
—
—
2,762
Other intangible assets, net
4,499
—
—
4,499
(in thousands)
Total Gains (Losses) for the Six Months Ended June 30,
Description
2015
2014
Goodwill
$
—
$
—
Property, equipment and software, net
—
—
Pre-publication costs, net
—
—
Acquired curriculum and technology intangibles, net
—
—
Acquired publishing rights, net
—
—
Other intangible assets, net
—
—
There were no significant remeasurements of these assets during the six months ended June 30, 2015 or 2014.</t>
  </si>
  <si>
    <t>Other Current Assets</t>
  </si>
  <si>
    <t>Deferred Costs Capitalized Prepaid And Other Assets Disclosure [Abstract]</t>
  </si>
  <si>
    <t>Note 6 — Other Current Assets Other current assets at June 30, 2015 and December 31, 2014 consisted of the following:
(in thousands)
June 30, 2015
December 31, 2014
Deferred costs
$
4,639
$
5,908
Prepaid expenses
3,136
1,714
Deferred taxes
546
546
Other
359
—
Other current assets
$
8,680
$
8,168</t>
  </si>
  <si>
    <t>Other Assets</t>
  </si>
  <si>
    <t>Other Assets [Abstract]</t>
  </si>
  <si>
    <t>Note 7 — Other Assets Other assets at June 30, 2015 and December 31, 2014 consisted of the following:
(in thousands)
June 30, 2015
December 31, 2014
Deferred financing costs
$
1,802
$
2,349
Collateral investments
3,626
3,624
Deferred costs, less current portion
1,318
828
Other
803
834
Other assets
$
7,549
$
7,635
Deferred Financing Costs Deferred financing costs relate to costs incurred with the issuance of the 9.75% senior secured notes due 2017. See Note 13 – Long-Term Debt Collateral Investments The Company maintains certificates of deposit to collateralize its outstanding letters of credit associated with the build-to-suit lease, credit collections, and workers’ compensation activity. At June 30, 2015 and December 31, 2014, the Company had $2.7 million in certificates of deposit serving as collateral for its outstanding letters of credit. In March 2014, the company purchased certificates of deposit of $2.1 million to serve as collateral for outstanding letters of credit previously collateralized by the ABL Facility that was terminated on March 26, 2014 as described in Note 13 – Long-Term Debt. Commitments and Contingencies Additionally, the Company maintains a money market fund investment to serve as collateral for a travel card program. The balance of the money market fund investment was $0.9 million at June 30, 2015 and December 31, 2014.</t>
  </si>
  <si>
    <t>Accrued Expenses</t>
  </si>
  <si>
    <t>Payables And Accruals [Abstract]</t>
  </si>
  <si>
    <t xml:space="preserve">Note 8 — Accrued Expenses Accrued expenses at June 30, 2015 and December 31, 2014 consisted of the following:
(in thousands)
June 30, 2015
December 31, 2014
Salaries, bonuses and benefits
$
7,181
$
6,439
Accrued interest
5,124
5,119
Pension and post-retirement benefit plans
1,173
1,173
Accrued royalties
1,217
1,369
Headsprout acquisition accrual
—
400
Other
3,271
2,932
Accrued expenses
$
17,966
$
17,432
Accrued Interest Accrued interest at June 30, 2015 and December 31, 2014 primarily relates to the Company’s 9.75% senior secured notes. The senior secured notes require semi-annual interest payments in arrears on each February 15 th th Pension and Post-Retirement Benefit Plans See Note 10 – Pension Plan Headsprout Acquisition Accrual In December 2013, LAZEL, Inc., a wholly owned subsidiary of the Company, completed the acquisition of certain assets of Headsprout for $4.0 million. Of the total purchase price, $3.6 million was paid in January 2014 and the remaining $0.4 million was paid in June 2015. </t>
  </si>
  <si>
    <t>Other Liabilities</t>
  </si>
  <si>
    <t>Other Liabilities Disclosure [Abstract]</t>
  </si>
  <si>
    <t xml:space="preserve">Note 9 — Other Liabilities Other liabilities at June 30, 2015 and December 31, 2014 consisted of the following:
(in thousands)
June 30, 2015
December 31, 2014
Pension and post-retirement benefit plans, long-term portion
$
11,093
$
11,440
Long-term income tax payable
1,263
1,237
Deferred rent
958
1,043
Long-term deferred tax liability
559
559
Long-term deferred compensation
342
359
Other liabilities
$
14,215
$
14,638
Pension and Post-Retirement Benefit Plans See Note 10 – Pension Plan </t>
  </si>
  <si>
    <t>Pension Plan</t>
  </si>
  <si>
    <t>Compensation And Retirement Disclosure [Abstract]</t>
  </si>
  <si>
    <t xml:space="preserve">Note 10 — Pension Plan The net pension costs of the Company’s defined benefit pension plan were comprised primarily of interest costs and totaled $0.1 million and $0.2 million, respectively, for the three months ended June 30, 2015 and 2014 and totaled $0.3 million and $0.3 million, respectively, for the six months ended June 30, 2015 and 2014. The net pension costs for the three and six months ended June 30, 2015 included the amortization of accumulated net loss of $0.1 million while the net pension costs for the three and six months ended June 30, 2014 included an immaterial amount of amortization of accumulated net loss. </t>
  </si>
  <si>
    <t>Uncertain Tax Positions</t>
  </si>
  <si>
    <t>Income Tax Disclosure [Abstract]</t>
  </si>
  <si>
    <t xml:space="preserve">Note 11 — Uncertain Tax Positions The Company recognizes the financial statement impacts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its financial statements. For each position, the difference between the benefit realized on the Company’s tax return and the benefit reflected in its financial statements is recorded to Other Liabilities in the Condensed Consolidated Balance Sheets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 The balance of UTBs was $6.5 million at June 30, 2015 and December 31, 2014. The Company recognizes interest accrued related to its UTBs and penalties as income tax expense. Related to the UTBs noted above, the Company recognized no penalties and immaterial interest during the three and six months ended June 30, 2015. At June 30, 2015, the Company has liabilities of $0.3 million for penalties (gross) and $0.2 million for interest (gross). The Company files income tax returns in the U.S. federal jurisdiction and various state jurisdictions. All U.S. tax years prior to 2008 related to the Voyager Learning Company acquired entities have been audited by the Internal Revenue Service. Cambium and its subsidiaries have been examined by the Internal Revenue Service through the end of 2006. The Company has been audited by the various state tax authorities through 2007. </t>
  </si>
  <si>
    <t>Commitments and Contingencies</t>
  </si>
  <si>
    <t>Commitments And Contingencies Disclosure [Abstract]</t>
  </si>
  <si>
    <t>Note 12 — Commitments and Contingencies Legal Proceedings 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 Purchase Commitments From time to time, the Company may enter into firm purchase commitments for printed materials included in inventory which the Company expects to use in the ordinary course of business. These commitments are typically for terms less than one year and require the Company to buy minimum quantities of materials with specific delivery dates at a fixed price over the term. These open purchase commitments totaled $ 0.6 million as of Letters of Credit The Company has letters of credit outstanding at June 30, 2015 in the amount of $1.8 million to support the build-to-suit lease, credit collections, and workers’ compensation activity. The Company maintains certificates of deposit as collateral for the letters of credit. The Company also maintains a $0.9 million money market fund investment as collateral for a travel card program. The certificates of deposit and money market fund investment are included in Collateral Investments in Note 7 — Other Assets.</t>
  </si>
  <si>
    <t>Long-Term Debt</t>
  </si>
  <si>
    <t>Debt Disclosure [Abstract]</t>
  </si>
  <si>
    <t>Note 13 — Long-Term Debt Long-term debt at June 30, 2015 and December 31, 2014 consisted of the following:
(in thousands)
June 30, 2015
December 31, 2014
9.75% senior secured notes due February 15, 2017, interest payable semiannually
$
140,000
$
140,000
Less: Unamortized discount
(213
)
(277
)
Long-term debt
$
139,787
$
139,723
Senior Secured Notes Due 2017 In February 2011, the Company closed an offering of $175 million aggregate principal amount of 9.75% senior secured notes due 2017 (the “Notes”). Deferred financing costs, net of accumulated amortization, are capitalized in Other Assets in the Condensed Consolidated Balance Sheets, and are amortized over the term of the related debt using the effective interest method. Unamortized capitalized deferred financing costs at June 30, 2015 and December 31, 2014 were $1.8 million and $2.3 million, respectively, related to the Notes. Interest on the Notes accrues at a rate of 9.75% per annum from the date of original issuance and is payable semi-annually in arrears on each February 15 th th st st The Notes are secured by (i) a first priority lien on substantially all of the Company’s assets including capital stock of the guarantors (which are certain of the Company’s subsidiaries), and (ii) a second-priority lien, prior to the termination of the ABL Facility (as defined and described below), on substantially all of the inventory and accounts receivable and related assets of the ABL Credit Parties, in each case, subject to certain permitted liens. The Notes also contain customary covenants, including limitations on the Company’s ability to incur debt, and events of default as defined by the agreement. The Company may, at its option, redeem the Notes prior to their maturity based on the terms included in the agreement. During the six months ended June 30, 2014, the Company repurchased an aggregate of $10.0 million aggregate principal amount of Notes for an aggregate purchase price of approximately $10.1 million, plus accrued and unpaid interest. During the six months ended June 30, 2014, a Loss on Extinguishment of Debt of $0.4 million was recorded in connection with these repurchases, which was primarily due to the write-off of unamortized deferred financing costs. During the six months ended June 30, 2015, the Company did not repurchase any Notes. Terminated ABL Facility In February 2011, the Company’s wholly owned subsidiary, Cambium Learning, Inc. (together with its wholly owned subsidiaries, the “ABL Credit Parties”), entered into a credit facility (the “ABL Facility”) pursuant to a Loan and Security Agreement (the “ABL Loan Agreement”), by and among the ABL Credit Parties, Harris N.A., individually and as Agent (the “Agent”) for any ABL Lender (as hereinafter defined) which is or becomes a party to said ABL Loan Agreement, certain other lenders party thereto (together with Harris N.A. in its capacity as a lender, the “ABL Lenders”), Barclays Bank PLC, individually and as Collateral Agent, and BMO Capital Markets and Barclays Capital, as Joint Lead Arrangers and Joint Book Runners. The ABL Facility consisted of a four-year $40.0 million revolving credit facility, which included a $5.0 million subfacility for swing line loans and a $5.0 million subfacility for letters of credit. The ABL Facility was, subject to certain exceptions, secured by a first-priority lien on the ABL Credit Parties’ inventory and accounts receivable and related assets and a second-priority lien (junior to the lien securing the ABL Credit Parties’ obligations with respect to the Notes) on substantially all of the ABL Credit Parties’ other assets. The ABL Credit Parties were required to pay, quarterly in arrears, an unused line fee equal to the product of (x) either 0.375% or 0.50% (depending upon the ABL Credit Parties’ fixed charge coverage ratio at the time) and (y) the average daily unused amount of the revolver. The ABL Facility contained a financial covenant that generally required the ABL Credit Parties to maintain, on a consolidated basis, either (i) excess availability of at least the greater of $8.0 million and 15% of the revolver commitment or (ii) a fixed charge coverage ratio of 1.1 to 1.0. During the quarter ended March 31, 2014, the Company’s excess availability and fixed charge coverage ratios fell below the required thresholds, which put the Company in a Trigger Period as defined under the ABL Facility agreement. On March 26, 2014, the Company had no borrowings outstanding under the agreement and terminated the ABL Facility. A Loss on Extinguishment of Debt of approximately $0.2 million was recognized in connection with the termination related to the write-off of unamortized deferred financing costs.</t>
  </si>
  <si>
    <t>Segment Reporting</t>
  </si>
  <si>
    <t>Segment Reporting [Abstract]</t>
  </si>
  <si>
    <t>Note 14 — Segment Reporting The Company operates in three reportable segments with separate management teams and infrastructures that offer various products and services. Reclassifications Certain prior period reclassifications have been made to conform to the current period presentation. Segment Aggregation Prior to the first quarter of 2015, the Voyager Sopris Learning and Kurzweil Education operating segments were separately reported in the financial statements. As permitted by GAAP, the Company elected to aggregate these two operating segments into a single reportable segment titled Voyager Sopris Learning. The separate Voyager Sopris Learning and Kurzweil Education operating segments have similar economic characteristics as well as similar products and services, production processes, class of customers, and product and service distribution methods. In addition, the Company believes the aggregated presentation is more useful to investors and other financial statement users because both units are in the midst of transitioning to higher concentrations of technology-enabled solutions and because of the relatively small financial contribution of Kurzweil Education to the consolidated results. Operating Expenses and General Capital Expenditures Certain operating expenses, such as rent, personnel and consulting fees, previously pooled and reported in Other in the segment information have been reclassified to the applicable reportable segment to which the expense directly supported. Additionally, General Capital Expenditures, also previously reported in Other in the segment information, have been reclassified to the applicable reportable segment to which the expenditure related. These reclassifications were made in order to provide a more complete depiction of the reportable segments as stand-alone operations. Segment disclosures for the three and six months ended June 30, 2014 were conformed to the 2015 presentation. The following table reports the effect of these reclassifications on prior period disclosures:
Three Months Ended June 30, 2014
(in thousands)
Learning A-Z
Voyager Sopris Learning
ExploreLearning
Other
Consolidated
Operating expense
$
36
$
170
$
—
$
(206
)
$
—
Expenditures for property, equipment, software and pre-publication costs
406
89
66
(561
)
—
Six Months Ended June 30, 2014
(in thousands)
Learning A-Z
Voyager Sopris Learning
ExploreLearning
Other
Consolidated
Operating expense
$
69
$
343
$
—
$
(412
)
$
—
Expenditures for property, equipment, software and pre-publication costs
627
208
258
(1,093
)
—
Learning A-Z Segment Learning A-Z is a preK-6 educational resource company specializing in online delivery of leveled readers and supplementary curriculum. Founded in 2002 to help teachers differentiate instruction and meet the unique needs of all students,
·
Saving teachers time , giving them all the resources they need, all online, all accessible at the click of a mouse
·
Saving teachers money , delivering thousands of resources for a fraction of the cost of print and other online providers
·
Supporting student achievement through differentiated instruction , ensuring the right high-quality resources for every preK-6 student Learning A-Z operates seven subscription-based websites: Reading A-Z, Raz-Kids, Vocabulary A-Z, Headsprout ® Science A-Z Voyager Sopris Learning Segment The Voyager Sopris Learning segment is comprised of the Company’s Voyager Sopris Learning and Kurzweil Education brands. Voyager Sopris Learning Brand The Voyager Sopris Learning brand is committed to partnering with school districts to overcome obstacles that students, teachers, and school leaders face every day. The suite of instructional and service solutions the Voyager Sopris Learning brand provides is not only research based, but also evidence based—proven to increase student achievement and educator effectiveness. Voyager Sopris Learning’s solutions have been fully tested in the classroom, ensuring that they are easy to implement and teacher friendly. They are innovative, both in overall instructional approach and in the strategic use of technology in blended and 100% online solutions and are supported by an unparalleled commitment to build local capacity for sustained success. With a comprehensive suite of instructional resources, the Voyager Sopris Learning brand provides assessments, professional development and school improvement services, literacy and math instructional tools—comprehensive, intervention and supplemental—and resources to build a positive school climate. Kurzweil Education Brand The Kurzweil Education brand delivers award-winning educational technology that solves real problems. The brand’s literacy and learning solutions offer learners a way up and a path forward. Using the principals of Universal Design for Learning, the Kurzweil Education brand provides technology-based solutions that enable all learners to read, understand and demonstrate their learning using technology-based tools and resources. ExploreLearning Segment ExploreLearning develops online solutions to improve student learning in math and science. ExploreLearning currently offers two supplemental programs: Gizmos Reflex Gizmos and bring research-proven, standards-aligned instructional strategies to classrooms around the world. They support the tenets of the National Council of Teachers of Mathematics, the National Science Teachers Association and new rigorous state and national standards. Additionally, new studies show students using are scoring higher and growing faster than their peers on standardized tests. Other Other consists of unallocated shared services, such as accounting, legal, human resources and corporate related items, as well as depreciation and amortization expense, other income and expense, and income taxes. The Company does not allocate any of these costs to its segments, and the chief operating decision maker evaluates performance of operating segments excluding these items. The following tables present the net revenues, operating expenses, income (loss)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hree Months Ended June 30, 2015
(in thousands)
Learning A-Z
Voyager Sopris Learning
ExploreLearning
Other
Consolidated
Net revenues
$
13,262
$
19,265
$
4,927
$
—
$
37,454
Cost of revenues
404
7,209
664
—
8,277
Amortization expense
—
—
—
4,275
4,275
Total cost of revenues
404
7,209
664
4,275
12,552
Other operating expenses
5,664
6,616
2,366
3,698
18,344
Depreciation and amortization expense
—
—
—
1,000
1,000
Total costs and expenses
6,068
13,825
3,030
8,973
31,896
Income (loss) before interest, other income (expense) and income taxes
7,194
5,440
1,897
(8,973
)
5,558
Net interest expense
—
—
—
(3,626
)
(3,626
)
Other income, net
—
—
—
260
260
Income tax expense
—
—
—
(186
)
(186
)
Segment net income (loss)
$
7,194
$
5,440
$
1,897
$
(12,525
)
$
2,006
Expenditures for property, equipment, software and pre-publication costs
$
1,885
$
2,389
$
634
$
141
$
5,049
Three Months Ended June 30, 2014
(in thousands)
Learning A-Z
Voyager Sopris Learning
ExploreLearning
Other
Consolidated
Net revenues
$
10,549
$
21,147
$
4,547
$
—
$
36,243
Cost of revenues
472
8,745
713
—
9,930
Amortization expense
—
—
—
4,438
4,438
Total cost of revenues
472
8,745
713
4,438
14,368
Other operating expenses
4,327
7,424
2,512
3,279
17,542
Depreciation and amortization expense
—
—
—
1,036
1,036
Total costs and expenses
4,799
16,169
3,225
8,753
32,946
Income (loss) before interest, other income (expense) and income taxes
5,750
4,978
1,322
(8,753
)
3,297
Net interest expense
—
—
—
(4,420
)
(4,420
)
Loss on extinguishment of debt
—
—
—
(357
)
(357
)
Other income, net
—
—
—
215
215
Income tax expense
—
—
—
(23
)
(23
)
Segment net income (loss)
$
5,750
$
4,978
$
1,322
$
(13,338
)
$
(1,288
)
Expenditures for property, equipment, software and pre-publication costs
$
1,698
$
1,998
$
457
$
221
$
4,374
Six Months Ended June 30, 2015
(in thousands)
Learning A-Z
Voyager Sopris Learning
ExploreLearning
Other
Consolidated
Net revenues
$
26,197
$
33,011
$
9,717
$
—
$
68,925
Cost of revenues
870
12,951
1,342
—
15,163
Amortization expense
—
—
—
8,278
8,278
Total cost of revenues
870
12,951
1,342
8,278
23,441
Other operating expenses
11,260
13,264
4,963
7,367
36,854
Depreciation and amortization expense
—
—
—
1,993
1,993
Total costs and expenses
12,130
26,215
6,305
17,638
62,288
Income (loss) before interest, other income (expense) and income taxes
14,067
6,796
3,412
(17,638
)
6,637
Net interest expense
—
—
—
(7,300
)
(7,300
)
Other income, net
—
—
—
475
475
Income tax expense
—
—
—
(304
)
(304
)
Segment net income (loss)
$
14,067
$
6,796
$
3,412
$
(24,767
)
$
(492
)
Expenditures for property, equipment, software and pre-publication costs
$
3,697
$
4,674
$
1,248
$
213
$
9,832
Six Months Ended June 30, 2014
(in thousands)
Learning A-Z
Voyager Sopris Learning
ExploreLearning
Other
Consolidated
Net revenues
$
20,730
$
37,572
$
9,021
$
—
$
67,323
Cost of revenues
894
16,594
1,453
—
18,941
Amortization expense
—
—
—
8,518
8,518
Total cost of revenues
894
16,594
1,453
8,518
27,459
Other operating expenses
8,764
15,396
5,216
6,871
36,247
Depreciation and amortization expense
—
—
—
2,100
2,100
Total costs and expenses
9,658
31,990
6,669
17,489
65,806
Income (loss) before interest, other income (expense) and income taxes
11,072
5,582
2,352
(17,489
)
1,517
Net interest expense
—
—
—
(9,158
)
(9,158
)
Loss on extinguishment of debt
—
—
—
(570
)
(570
)
Other income, net
—
—
—
430
430
Income tax expense
—
—
—
(94
)
(94
)
Segment net income (loss)
$
11,072
$
5,582
$
2,352
$
(26,881
)
$
(7,875
)
Expenditures for property, equipment, software and pre-publication costs
$
3,363
$
3,732
$
990
$
275
$
8,360</t>
  </si>
  <si>
    <t>Related Party Transactions</t>
  </si>
  <si>
    <t>Related Party Transactions [Abstract]</t>
  </si>
  <si>
    <t xml:space="preserve">Note 15 — Related Party Transactions As previously disclosed, the Company is party to a consulting fee agreement with VSS Fund Management LLC (“VSS”) entitling VSS to the following fees: (i) a fee equal to 1% of the gross proceeds of any debt or equity financing by the Company, and (ii) a fee equal to 1% of the enterprise value of any entities acquired or disposed of by the Company. </t>
  </si>
  <si>
    <t>Stock-Based Compensation and Expense (Tables)</t>
  </si>
  <si>
    <t>The following table presents our s to ck-based compensation expense resulting from stock options that are recorded in our condensed consolidated statements of operations and comprehensive income (loss) for the periods presented:
Three Months Ended June 30,
Six Months Ended June 30,
(in thousands)
2015
2014
2015
2014
Cost of revenues
$
10
$
9
$
18
$
18
Research and development expense
33
27
$
61
49
Sales and marketing expense
38
37
$
71
61
General and administrative expense
78
63
$
144
120
Total
$
159
$
136
$
294
$
248</t>
  </si>
  <si>
    <t>Net Income (Loss) per Common Share (Tables)</t>
  </si>
  <si>
    <t>Schedule of Calculation of Basic and Diluted Net Income (Loss) Per Share</t>
  </si>
  <si>
    <t xml:space="preserve">The following table presents the calculation of basic and diluted net income (loss) per share:
Three Months Ended June 30,
Six Months Ended June 30,
(in thousands, except per share data)
2015
2014
2015
2014
Numerator:
Net income (loss)
$
2,006
$
(1,288
)
$
(492
)
$
(7,875
)
Denominator:
Basic:
Weighted-average common shares used in computing basic net income (loss) per share
45,498
45,641
45,488
45,663
Diluted:
Add weighted-average effect of dilutive securities:
Stock options and restricted stock awards
1,200
—
—
—
Weighted-average common shares used in computing diluted net loss per share
46,698
45,641
45,488
45,663
Net income (loss) per common share:
Basic
$
0.04
$
(0.03
)
$
(0.01
)
$
(0.17
)
Diluted
$
0.04
$
(0.03
)
$
(0.01
)
$
(0.17
) </t>
  </si>
  <si>
    <t>Fair Value Measurements (Tables)</t>
  </si>
  <si>
    <t>Assets and Liabilities Measured at Fair Value on a Recurring Basis</t>
  </si>
  <si>
    <t>Assets and liabilities measured at fair value on a recurring basis are as follows:
(in thousands)
Fair Value at Reporting Date Using
Description
June 30, 2015
Quoted Prices in Active Markets for Identical Assets (Level 1)
Significant Other Observable Inputs (Level 2)
Significant Unobservable Inputs (Level 3)
Restricted Assets:
Money Market
$
4,918
$
4,918
$
—
$
—
Collateral Investments:
Money Market
904
904
—
—
Certificates of Deposit
2,722
2,722
—
—
(in thousands)
Fair Value at Reporting Date Using
Description
December 31, 2014
Quoted Prices in Active Markets for Identical Assets (Level 1)
Significant Other Observable Inputs (Level 2)
Significant Unobservable Inputs (Level 3)
Restricted Assets:
Money Market
$
5,497
$
5,497
$
—
$
—
Collateral Investments:
Money Market
904
904
—
—
Certificates of Deposit
2,720
2,720
—
—
(in thousands)
Total Gains (Losses) for the Six Months Ended June 30,
Description
2015
2014
Restricted Assets:
Money Market
$
—
$
—
Collateral Investments:
Money Market
—
—
Certificates of Deposit
—
—</t>
  </si>
  <si>
    <t>Assets and Liabilities Measured at Fair Value on a Non-recurring Basis</t>
  </si>
  <si>
    <t>Assets and liabilities measured at fair value on a non-recurring basis are listed below at their carrying values as of each reporting date:
(in thousands)
Fair Value at Reporting Date Using
Description
June 30, 2015
Quoted Prices in Active Markets for Identical Assets (Level 1)
Significant Other Observable Inputs (Level 2)
Significant Unobservable Inputs (Level 3)
Goodwill
$
47,842
$
—
$
—
$
47,842
Property, equipment and software, net
21,916
—
—
21,916
Pre-publication costs, net
16,125
—
—
16,125
Acquired curriculum and technology intangibles, net
3,941
—
—
3,941
Acquired publishing rights, net
2,110
—
—
2,110
Other intangible assets, net
3,865
—
—
3,865
(in thousands)
Fair Value at Reporting Date Using
Description
December 31, 2014
Quoted Prices in Active Markets for Identical Assets (Level 1)
Significant Other Observable Inputs (Level 2)
Significant Unobservable Inputs (Level 3)
Goodwill
$
47,842
$
—
$
—
$
47,842
Property, equipment and software, net
20,856
—
—
20,856
Pre-publication costs, net
15,070
—
—
15,070
Acquired curriculum and technology intangibles, net
5,209
—
—
5,209
Acquired publishing rights, net
2,762
—
—
2,762
Other intangible assets, net
4,499
—
—
4,499
(in thousands)
Total Gains (Losses) for the Six Months Ended June 30,
Description
2015
2014
Goodwill
$
—
$
—
Property, equipment and software, net
—
—
Pre-publication costs, net
—
—
Acquired curriculum and technology intangibles, net
—
—
Acquired publishing rights, net
—
—
Other intangible assets, net
—
—</t>
  </si>
  <si>
    <t>Other Current Assets (Tables)</t>
  </si>
  <si>
    <t>Other current assets at June 30, 2015 and December 31, 2014 consisted of the following:
(in thousands)
June 30, 2015
December 31, 2014
Deferred costs
$
4,639
$
5,908
Prepaid expenses
3,136
1,714
Deferred taxes
546
546
Other
359
—
Other current assets
$
8,680
$
8,168</t>
  </si>
  <si>
    <t>Other Assets (Tables)</t>
  </si>
  <si>
    <t>Other assets at June 30, 2015 and December 31, 2014 consisted of the following:
(in thousands)
June 30, 2015
December 31, 2014
Deferred financing costs
$
1,802
$
2,349
Collateral investments
3,626
3,624
Deferred costs, less current portion
1,318
828
Other
803
834
Other assets
$
7,549
$
7,635</t>
  </si>
  <si>
    <t>Accrued Expenses (Tables)</t>
  </si>
  <si>
    <t>Accrued expenses at June 30, 2015 and December 31, 2014 consisted of the following:
(in thousands)
June 30, 2015
December 31, 2014
Salaries, bonuses and benefits
$
7,181
$
6,439
Accrued interest
5,124
5,119
Pension and post-retirement benefit plans
1,173
1,173
Accrued royalties
1,217
1,369
Headsprout acquisition accrual
—
400
Other
3,271
2,932
Accrued expenses
$
17,966
$
17,432</t>
  </si>
  <si>
    <t>Other Liabilities (Tables)</t>
  </si>
  <si>
    <t>Other liabilities at June 30, 2015 and December 31, 2014 consisted of the following:
(in thousands)
June 30, 2015
December 31, 2014
Pension and post-retirement benefit plans, long-term portion
$
11,093
$
11,440
Long-term income tax payable
1,263
1,237
Deferred rent
958
1,043
Long-term deferred tax liability
559
559
Long-term deferred compensation
342
359
Other liabilities
$
14,215
$
14,638</t>
  </si>
  <si>
    <t>Long-Term Debt (Tables)</t>
  </si>
  <si>
    <t>Long-term debt at June 30, 2015 and December 31, 2014 consisted of the following:
(in thousands)
June 30, 2015
December 31, 2014
9.75% senior secured notes due February 15, 2017, interest payable semiannually
$
140,000
$
140,000
Less: Unamortized discount
(213
)
(277
)
Long-term debt
$
139,787
$
139,723</t>
  </si>
  <si>
    <t>Segment Reporting (Tables)</t>
  </si>
  <si>
    <t>Effect of Reclassifications on Prior Period Disclosures</t>
  </si>
  <si>
    <t>The following table reports the effect of these reclassifications on prior period disclosures:
Three Months Ended June 30, 2014
(in thousands)
Learning A-Z
Voyager Sopris Learning
ExploreLearning
Other
Consolidated
Operating expense
$
36
$
170
$
—
$
(206
)
$
—
Expenditures for property, equipment, software and pre-publication costs
406
89
66
(561
)
—
Six Months Ended June 30, 2014
(in thousands)
Learning A-Z
Voyager Sopris Learning
ExploreLearning
Other
Consolidated
Operating expense
$
69
$
343
$
—
$
(412
)
$
—
Expenditures for property, equipment, software and pre-publication costs
627
208
258
(1,093
)
—</t>
  </si>
  <si>
    <t>Revenue, Operating Expenses and Income (Loss) from Operations</t>
  </si>
  <si>
    <t>The following tables present the net revenues, operating expenses, income (loss)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hree Months Ended June 30, 2015
(in thousands)
Learning A-Z
Voyager Sopris Learning
ExploreLearning
Other
Consolidated
Net revenues
$
13,262
$
19,265
$
4,927
$
—
$
37,454
Cost of revenues
404
7,209
664
—
8,277
Amortization expense
—
—
—
4,275
4,275
Total cost of revenues
404
7,209
664
4,275
12,552
Other operating expenses
5,664
6,616
2,366
3,698
18,344
Depreciation and amortization expense
—
—
—
1,000
1,000
Total costs and expenses
6,068
13,825
3,030
8,973
31,896
Income (loss) before interest, other income (expense) and income taxes
7,194
5,440
1,897
(8,973
)
5,558
Net interest expense
—
—
—
(3,626
)
(3,626
)
Other income, net
—
—
—
260
260
Income tax expense
—
—
—
(186
)
(186
)
Segment net income (loss)
$
7,194
$
5,440
$
1,897
$
(12,525
)
$
2,006
Expenditures for property, equipment, software and pre-publication costs
$
1,885
$
2,389
$
634
$
141
$
5,049
Three Months Ended June 30, 2014
(in thousands)
Learning A-Z
Voyager Sopris Learning
ExploreLearning
Other
Consolidated
Net revenues
$
10,549
$
21,147
$
4,547
$
—
$
36,243
Cost of revenues
472
8,745
713
—
9,930
Amortization expense
—
—
—
4,438
4,438
Total cost of revenues
472
8,745
713
4,438
14,368
Other operating expenses
4,327
7,424
2,512
3,279
17,542
Depreciation and amortization expense
—
—
—
1,036
1,036
Total costs and expenses
4,799
16,169
3,225
8,753
32,946
Income (loss) before interest, other income (expense) and income taxes
5,750
4,978
1,322
(8,753
)
3,297
Net interest expense
—
—
—
(4,420
)
(4,420
)
Loss on extinguishment of debt
—
—
—
(357
)
(357
)
Other income, net
—
—
—
215
215
Income tax expense
—
—
—
(23
)
(23
)
Segment net income (loss)
$
5,750
$
4,978
$
1,322
$
(13,338
)
$
(1,288
)
Expenditures for property, equipment, software and pre-publication costs
$
1,698
$
1,998
$
457
$
221
$
4,374
Six Months Ended June 30, 2015
(in thousands)
Learning A-Z
Voyager Sopris Learning
ExploreLearning
Other
Consolidated
Net revenues
$
26,197
$
33,011
$
9,717
$
—
$
68,925
Cost of revenues
870
12,951
1,342
—
15,163
Amortization expense
—
—
—
8,278
8,278
Total cost of revenues
870
12,951
1,342
8,278
23,441
Other operating expenses
11,260
13,264
4,963
7,367
36,854
Depreciation and amortization expense
—
—
—
1,993
1,993
Total costs and expenses
12,130
26,215
6,305
17,638
62,288
Income (loss) before interest, other income (expense) and income taxes
14,067
6,796
3,412
(17,638
)
6,637
Net interest expense
—
—
—
(7,300
)
(7,300
)
Other income, net
—
—
—
475
475
Income tax expense
—
—
—
(304
)
(304
)
Segment net income (loss)
$
14,067
$
6,796
$
3,412
$
(24,767
)
$
(492
)
Expenditures for property, equipment, software and pre-publication costs
$
3,697
$
4,674
$
1,248
$
213
$
9,832
Six Months Ended June 30, 2014
(in thousands)
Learning A-Z
Voyager Sopris Learning
ExploreLearning
Other
Consolidated
Net revenues
$
20,730
$
37,572
$
9,021
$
—
$
67,323
Cost of revenues
894
16,594
1,453
—
18,941
Amortization expense
—
—
—
8,518
8,518
Total cost of revenues
894
16,594
1,453
8,518
27,459
Other operating expenses
8,764
15,396
5,216
6,871
36,247
Depreciation and amortization expense
—
—
—
2,100
2,100
Total costs and expenses
9,658
31,990
6,669
17,489
65,806
Income (loss) before interest, other income (expense) and income taxes
11,072
5,582
2,352
(17,489
)
1,517
Net interest expense
—
—
—
(9,158
)
(9,158
)
Loss on extinguishment of debt
—
—
—
(570
)
(570
)
Other income, net
—
—
—
430
430
Income tax expense
—
—
—
(94
)
(94
)
Segment net income (loss)
$
11,072
$
5,582
$
2,352
$
(26,881
)
$
(7,875
)
Expenditures for property, equipment, software and pre-publication costs
$
3,363
$
3,732
$
990
$
275
$
8,360</t>
  </si>
  <si>
    <t>Basis of Presentation (Details Textual) - 6 months ended Jun. 30, 2015 - Segment</t>
  </si>
  <si>
    <t>Total</t>
  </si>
  <si>
    <t>Product Information [Line Items]</t>
  </si>
  <si>
    <t>Number of reportable business segments</t>
  </si>
  <si>
    <t>Technology Education Business 1</t>
  </si>
  <si>
    <t>Company's industry leading brands</t>
  </si>
  <si>
    <t>Learning A–Z</t>
  </si>
  <si>
    <t>Technology Education Business 2</t>
  </si>
  <si>
    <t>ExploreLearning</t>
  </si>
  <si>
    <t>Technology Education Business 3</t>
  </si>
  <si>
    <t>Kurzweil Education</t>
  </si>
  <si>
    <t>Technology Education Business 4</t>
  </si>
  <si>
    <t>Voyager Sopris Learning</t>
  </si>
  <si>
    <t>Accounts Receivable (Details Textual) - USD ($) $ in Millions</t>
  </si>
  <si>
    <t>Allowance for doubtful accounts and estimated sales returns</t>
  </si>
  <si>
    <t>Stock-Based Compensation and Expense (Details Textual) - $ / shares</t>
  </si>
  <si>
    <t>Dec. 31, 2009</t>
  </si>
  <si>
    <t>Share Based Compensation Arrangement By Share Based Payment Award [Line Items]</t>
  </si>
  <si>
    <t>Common stock, additional shares</t>
  </si>
  <si>
    <t>Granted, Shares</t>
  </si>
  <si>
    <t>Weighted average grant date fair value of options granted</t>
  </si>
  <si>
    <t>Employee Stock Option</t>
  </si>
  <si>
    <t>Share based award spread over vesting period</t>
  </si>
  <si>
    <t>4 years</t>
  </si>
  <si>
    <t>Stock option initial vesting date</t>
  </si>
  <si>
    <t>May 31,
		2015</t>
  </si>
  <si>
    <t>Stock-Based Compensation and Expense (Details) - USD ($) $ in Thousands</t>
  </si>
  <si>
    <t>Employee Service Share Based Compensation Allocation Of Recognized Period Costs [Line Items]</t>
  </si>
  <si>
    <t>Stock-based compensation expense</t>
  </si>
  <si>
    <t>Cost of Revenues</t>
  </si>
  <si>
    <t>Research and Development Expense</t>
  </si>
  <si>
    <t>Sales and Marketing Expense</t>
  </si>
  <si>
    <t>General and Administrative Expense</t>
  </si>
  <si>
    <t>Net Income (Loss) per Common Share (Details Textual) - USD ($) $ in Millions</t>
  </si>
  <si>
    <t>Weighted average common shares excluded from dilutive shares outstanding</t>
  </si>
  <si>
    <t>Common stock repurchased, shares</t>
  </si>
  <si>
    <t>Common stock repurchased, value</t>
  </si>
  <si>
    <t>Net Income (Loss) per Common Share (Details) - USD ($) $ / shares in Units, shares in Thousands, $ in Thousands</t>
  </si>
  <si>
    <t>Numerator:</t>
  </si>
  <si>
    <t>Basic:</t>
  </si>
  <si>
    <t>Weighted-average common shares used in computing basic net income (loss) per share</t>
  </si>
  <si>
    <t>Add weighted-average effect of dilutive securities:</t>
  </si>
  <si>
    <t>Stock options and restricted stock awards</t>
  </si>
  <si>
    <t>Weighted-average common shares used in computing diluted net loss per share</t>
  </si>
  <si>
    <t>Fair Value Measurements (Details Textual) - USD ($)</t>
  </si>
  <si>
    <t>Dec. 31, 2013</t>
  </si>
  <si>
    <t>Fair Value Assets And Liabilities Measured On Recurring And Nonrecurring Basis [Line Items]</t>
  </si>
  <si>
    <t>Collateral investments</t>
  </si>
  <si>
    <t>Senior Notes</t>
  </si>
  <si>
    <t>Senior secured notes, aggregate outstanding principal amount</t>
  </si>
  <si>
    <t>Fair value of senior secured notes</t>
  </si>
  <si>
    <t>Fair Value Measurements | Fair Value Non Recurring</t>
  </si>
  <si>
    <t>Assets</t>
  </si>
  <si>
    <t>Fair Value Measurements (Details) - USD ($) $ in Thousands</t>
  </si>
  <si>
    <t>Assets and liabilities measured at fair value on a recurring basis</t>
  </si>
  <si>
    <t>Fair value recurring | Fair Value Measurements | Money Market</t>
  </si>
  <si>
    <t>Fair value recurring | Fair Value Measurements | Certificates of Deposit</t>
  </si>
  <si>
    <t>Fair value recurring | Fair Value Measurements | Quoted Prices in Active Markets for Identical Assets (Level 1) | Money Market</t>
  </si>
  <si>
    <t>Fair value recurring | Fair Value Measurements | Quoted Prices in Active Markets for Identical Assets (Level 1) | Certificates of Deposit</t>
  </si>
  <si>
    <t>Fair Value Measurements (Details 1) - USD ($) $ in Thousands</t>
  </si>
  <si>
    <t>Assets and liabilities measured at fair value on a non-recurring basis</t>
  </si>
  <si>
    <t>Fair Value Measurements | Significant Unobservable Inputs (Level 3) | Fair Value Non Recurring</t>
  </si>
  <si>
    <t>Other Current Assets (Details) - USD ($) $ in Thousands</t>
  </si>
  <si>
    <t>Deferred costs</t>
  </si>
  <si>
    <t>Prepaid expenses</t>
  </si>
  <si>
    <t>Deferred taxes</t>
  </si>
  <si>
    <t>Other Assets (Details) - USD ($) $ in Thousands</t>
  </si>
  <si>
    <t>Deferred financing costs</t>
  </si>
  <si>
    <t>Deferred costs, less current portion</t>
  </si>
  <si>
    <t>Other Assets (Details Textual) - USD ($) $ in Thousands</t>
  </si>
  <si>
    <t>Mar. 31, 2014</t>
  </si>
  <si>
    <t>Other Assets Non Current [Line Items]</t>
  </si>
  <si>
    <t>Certificates of Deposit</t>
  </si>
  <si>
    <t>New Certificates of Deposit</t>
  </si>
  <si>
    <t>Money Market</t>
  </si>
  <si>
    <t>Senior secured notes, interest rate</t>
  </si>
  <si>
    <t>9.75%</t>
  </si>
  <si>
    <t>Accrued Expenses (Details) - USD ($) $ in Thousands</t>
  </si>
  <si>
    <t>Salaries, bonuses and benefits</t>
  </si>
  <si>
    <t>Accrued interest</t>
  </si>
  <si>
    <t>Pension and post-retirement benefit plans</t>
  </si>
  <si>
    <t>Accrued royalties</t>
  </si>
  <si>
    <t>Headsprout acquisition accrual</t>
  </si>
  <si>
    <t>Accrued Expenses (Details Textual) - USD ($) $ in Thousands</t>
  </si>
  <si>
    <t>1 Months Ended</t>
  </si>
  <si>
    <t>Jan. 31, 2014</t>
  </si>
  <si>
    <t>Accrued Expenses [Line Items]</t>
  </si>
  <si>
    <t>Payments to acquire businesses, net of cash acquired</t>
  </si>
  <si>
    <t>Headsprout</t>
  </si>
  <si>
    <t>Acquisition accrual payment</t>
  </si>
  <si>
    <t>Other Liabilities (Details) - USD ($) $ in Thousands</t>
  </si>
  <si>
    <t>Pension and post-retirement benefit plans, long-term portion</t>
  </si>
  <si>
    <t>Long-term income tax payable</t>
  </si>
  <si>
    <t>Deferred rent</t>
  </si>
  <si>
    <t>Long-term deferred tax liability</t>
  </si>
  <si>
    <t>Long-term deferred compensation</t>
  </si>
  <si>
    <t>Pension Plan (Details Textual) - USD ($) $ in Millions</t>
  </si>
  <si>
    <t>Pension And Other Postretirement And Postemployment Benefit Plans Liabilities [Abstract]</t>
  </si>
  <si>
    <t>Net pension costs</t>
  </si>
  <si>
    <t>Amortization of accumulated net loss</t>
  </si>
  <si>
    <t>Uncertain Tax Positions (Details Textual) - USD ($)</t>
  </si>
  <si>
    <t>Income Tax Uncertainties [Abstract]</t>
  </si>
  <si>
    <t>Unrecognized tax benefits</t>
  </si>
  <si>
    <t>Company recognized penalties and immaterial interest</t>
  </si>
  <si>
    <t>Unrecognized tax benefits, penalties</t>
  </si>
  <si>
    <t>Liability for interest (gross) related to UTB</t>
  </si>
  <si>
    <t>Commitments and Contingencies (Details Textual) - Jun. 30, 2015 - USD ($) $ in Millions</t>
  </si>
  <si>
    <t>Commitments And Contingencies [Line Items]</t>
  </si>
  <si>
    <t>Purchase commitments</t>
  </si>
  <si>
    <t>Letters of credit outstanding</t>
  </si>
  <si>
    <t>Money market fund investment</t>
  </si>
  <si>
    <t>Commitments</t>
  </si>
  <si>
    <t>Term of purchase commitment</t>
  </si>
  <si>
    <t>1 year</t>
  </si>
  <si>
    <t>Long-Term Debt (Details) - USD ($) $ in Thousands</t>
  </si>
  <si>
    <t>Summary Long-term debt</t>
  </si>
  <si>
    <t>9.75% senior secured notes due February 15, 2017, interest payable semiannually</t>
  </si>
  <si>
    <t>Less: Unamortized discount</t>
  </si>
  <si>
    <t>Long-Term Debt (Details) (Parenthetical) - Senior Notes</t>
  </si>
  <si>
    <t>Debt Instrument [Line Items]</t>
  </si>
  <si>
    <t>Senior secured notes, maturity date</t>
  </si>
  <si>
    <t>Feb. 15,
		2017</t>
  </si>
  <si>
    <t>Long-Term Debt (Details Textual) - USD ($)</t>
  </si>
  <si>
    <t>Mar. 26, 2014</t>
  </si>
  <si>
    <t>Feb. 28, 2011</t>
  </si>
  <si>
    <t>Revolving Credit Facility | ABL Credit Facility</t>
  </si>
  <si>
    <t>Asset-based revolving credit facility</t>
  </si>
  <si>
    <t>Revolving credit facility, expiration period</t>
  </si>
  <si>
    <t>Fixed charge coverage ratio</t>
  </si>
  <si>
    <t>110.00%</t>
  </si>
  <si>
    <t>Committed amount required to maintain under financial covenant</t>
  </si>
  <si>
    <t>ABL Facility financial covenant</t>
  </si>
  <si>
    <t>either (i) excess availability of at least the greater of $8.0 million and 15% of the revolver commitment or (ii) a fixed charge coverage ratio of 1.1 to 1.0</t>
  </si>
  <si>
    <t>ABL Credit Parties revolver commitment percentage</t>
  </si>
  <si>
    <t>15.00%</t>
  </si>
  <si>
    <t>Revolving Credit Facility | ABL Credit Facility | Minimum</t>
  </si>
  <si>
    <t>Unused line fee</t>
  </si>
  <si>
    <t>0.375%</t>
  </si>
  <si>
    <t>Revolving Credit Facility | ABL Credit Facility | Maximum</t>
  </si>
  <si>
    <t>0.50%</t>
  </si>
  <si>
    <t>Senior secured notes</t>
  </si>
  <si>
    <t>Unamortized capitalized deferred financing cost</t>
  </si>
  <si>
    <t>Senior secured notes aggregate principal amount</t>
  </si>
  <si>
    <t>Amount paid for repurchased senior secured notes</t>
  </si>
  <si>
    <t>Subfacility for swing line loans | Revolving Credit Facility | ABL Credit Facility</t>
  </si>
  <si>
    <t>Subfacility for letters of credit | Revolving Credit Facility | ABL Credit Facility</t>
  </si>
  <si>
    <t>Segment Reporting (Details Textual) - 6 months ended Jun. 30, 2015</t>
  </si>
  <si>
    <t>SegmentCountriesProduct</t>
  </si>
  <si>
    <t>Segment Reporting Information [Line Items]</t>
  </si>
  <si>
    <t>Number of reportable business segments | Segment</t>
  </si>
  <si>
    <t>Operating Segments | Learning A-Z Segment</t>
  </si>
  <si>
    <t>Number of Countries in Which the Product is Used | Countries</t>
  </si>
  <si>
    <t>Operating Segments | ExploreLearning Segment</t>
  </si>
  <si>
    <t>Number of Supplemental Programs</t>
  </si>
  <si>
    <t>Segment Reporting (Details) - Jun. 30, 2014 - USD ($) $ in Thousands</t>
  </si>
  <si>
    <t>Operating Segments | Operating expense | Learning A-Z Segment</t>
  </si>
  <si>
    <t>Prior period reclassification adjustment</t>
  </si>
  <si>
    <t>Operating Segments | Operating expense | Voyager Sopris Learning Segment</t>
  </si>
  <si>
    <t>Operating Segments | Expenditures for property, equipment, software and pre-publication costs | Learning A-Z Segment</t>
  </si>
  <si>
    <t>Operating Segments | Expenditures for property, equipment, software and pre-publication costs | Voyager Sopris Learning Segment</t>
  </si>
  <si>
    <t>Operating Segments | Expenditures for property, equipment, software and pre-publication costs | ExploreLearning Segment</t>
  </si>
  <si>
    <t>Other | Operating expense</t>
  </si>
  <si>
    <t>Other | Expenditures for property, equipment, software and pre-publication costs</t>
  </si>
  <si>
    <t>Segment Reporting (Details 1) - USD ($) $ in Thousands</t>
  </si>
  <si>
    <t>Revenue, operating expenses and income (loss) from operations</t>
  </si>
  <si>
    <t>Other operating expenses</t>
  </si>
  <si>
    <t>Operating Segments | Voyager Sopris Learning Segment</t>
  </si>
  <si>
    <t>Related Party Transactions (Details Textual) - VSS</t>
  </si>
  <si>
    <t>Related Party Transaction [Line Items]</t>
  </si>
  <si>
    <t>Percentage of fees equal to debt or equity financing</t>
  </si>
  <si>
    <t>1.00%</t>
  </si>
  <si>
    <t>Percentage of fees equal to enterprise value of entities acquired or dispos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6681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s" r="B13" s="4">
        <v>22</v>
      </c>
    </row>
    <row spans="1:3" r="14">
      <c t="s" r="A14" s="4">
        <v>23</v>
      </c>
      <c t="n" r="C14" s="5">
        <v>45536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37454</v>
      </c>
      <c t="n" r="C4" s="7">
        <v>36243</v>
      </c>
      <c t="n" r="D4" s="7">
        <v>68925</v>
      </c>
      <c t="n" r="E4" s="7">
        <v>67323</v>
      </c>
    </row>
    <row spans="1:5" r="5">
      <c t="s" r="A5" s="3">
        <v>29</v>
      </c>
    </row>
    <row spans="1:5" r="6">
      <c t="s" r="A6" s="4">
        <v>30</v>
      </c>
      <c t="n" r="B6" s="5">
        <v>8277</v>
      </c>
      <c t="n" r="C6" s="5">
        <v>9930</v>
      </c>
      <c t="n" r="D6" s="5">
        <v>15163</v>
      </c>
      <c t="n" r="E6" s="5">
        <v>18941</v>
      </c>
    </row>
    <row spans="1:5" r="7">
      <c t="s" r="A7" s="4">
        <v>31</v>
      </c>
      <c t="n" r="B7" s="5">
        <v>4275</v>
      </c>
      <c t="n" r="C7" s="5">
        <v>4438</v>
      </c>
      <c t="n" r="D7" s="5">
        <v>8278</v>
      </c>
      <c t="n" r="E7" s="5">
        <v>8518</v>
      </c>
    </row>
    <row spans="1:5" r="8">
      <c t="s" r="A8" s="4">
        <v>32</v>
      </c>
      <c t="n" r="B8" s="5">
        <v>12552</v>
      </c>
      <c t="n" r="C8" s="5">
        <v>14368</v>
      </c>
      <c t="n" r="D8" s="5">
        <v>23441</v>
      </c>
      <c t="n" r="E8" s="5">
        <v>27459</v>
      </c>
    </row>
    <row spans="1:5" r="9">
      <c t="s" r="A9" s="4">
        <v>33</v>
      </c>
      <c t="n" r="B9" s="5">
        <v>2415</v>
      </c>
      <c t="n" r="C9" s="5">
        <v>2598</v>
      </c>
      <c t="n" r="D9" s="5">
        <v>4892</v>
      </c>
      <c t="n" r="E9" s="5">
        <v>5345</v>
      </c>
    </row>
    <row spans="1:5" r="10">
      <c t="s" r="A10" s="4">
        <v>34</v>
      </c>
      <c t="n" r="B10" s="5">
        <v>10479</v>
      </c>
      <c t="n" r="C10" s="5">
        <v>10083</v>
      </c>
      <c t="n" r="D10" s="5">
        <v>21123</v>
      </c>
      <c t="n" r="E10" s="5">
        <v>20665</v>
      </c>
    </row>
    <row spans="1:5" r="11">
      <c t="s" r="A11" s="4">
        <v>35</v>
      </c>
      <c t="n" r="B11" s="5">
        <v>5202</v>
      </c>
      <c t="n" r="C11" s="5">
        <v>4457</v>
      </c>
      <c t="n" r="D11" s="5">
        <v>10417</v>
      </c>
      <c t="n" r="E11" s="5">
        <v>9637</v>
      </c>
    </row>
    <row spans="1:5" r="12">
      <c t="s" r="A12" s="4">
        <v>36</v>
      </c>
      <c t="n" r="B12" s="5">
        <v>248</v>
      </c>
      <c t="n" r="C12" s="5">
        <v>404</v>
      </c>
      <c t="n" r="D12" s="5">
        <v>422</v>
      </c>
      <c t="n" r="E12" s="5">
        <v>600</v>
      </c>
    </row>
    <row spans="1:5" r="13">
      <c t="s" r="A13" s="4">
        <v>37</v>
      </c>
      <c t="n" r="B13" s="5">
        <v>1000</v>
      </c>
      <c t="n" r="C13" s="5">
        <v>1036</v>
      </c>
      <c t="n" r="D13" s="5">
        <v>1993</v>
      </c>
      <c t="n" r="E13" s="5">
        <v>2100</v>
      </c>
    </row>
    <row spans="1:5" r="14">
      <c t="s" r="A14" s="4">
        <v>38</v>
      </c>
      <c t="n" r="B14" s="5">
        <v>31896</v>
      </c>
      <c t="n" r="C14" s="5">
        <v>32946</v>
      </c>
      <c t="n" r="D14" s="5">
        <v>62288</v>
      </c>
      <c t="n" r="E14" s="5">
        <v>65806</v>
      </c>
    </row>
    <row spans="1:5" r="15">
      <c t="s" r="A15" s="4">
        <v>39</v>
      </c>
      <c t="n" r="B15" s="5">
        <v>5558</v>
      </c>
      <c t="n" r="C15" s="5">
        <v>3297</v>
      </c>
      <c t="n" r="D15" s="5">
        <v>6637</v>
      </c>
      <c t="n" r="E15" s="5">
        <v>1517</v>
      </c>
    </row>
    <row spans="1:5" r="16">
      <c t="s" r="A16" s="4">
        <v>40</v>
      </c>
      <c t="n" r="B16" s="5">
        <v>-3626</v>
      </c>
      <c t="n" r="C16" s="5">
        <v>-4420</v>
      </c>
      <c t="n" r="D16" s="5">
        <v>-7300</v>
      </c>
      <c t="n" r="E16" s="5">
        <v>-9158</v>
      </c>
    </row>
    <row spans="1:5" r="17">
      <c t="s" r="A17" s="4">
        <v>41</v>
      </c>
      <c t="n" r="C17" s="5">
        <v>-357</v>
      </c>
      <c t="n" r="E17" s="5">
        <v>-570</v>
      </c>
    </row>
    <row spans="1:5" r="18">
      <c t="s" r="A18" s="4">
        <v>42</v>
      </c>
      <c t="n" r="B18" s="5">
        <v>260</v>
      </c>
      <c t="n" r="C18" s="5">
        <v>215</v>
      </c>
      <c t="n" r="D18" s="5">
        <v>475</v>
      </c>
      <c t="n" r="E18" s="5">
        <v>430</v>
      </c>
    </row>
    <row spans="1:5" r="19">
      <c t="s" r="A19" s="4">
        <v>43</v>
      </c>
      <c t="n" r="B19" s="5">
        <v>2192</v>
      </c>
      <c t="n" r="C19" s="5">
        <v>-1265</v>
      </c>
      <c t="n" r="D19" s="5">
        <v>-188</v>
      </c>
      <c t="n" r="E19" s="5">
        <v>-7781</v>
      </c>
    </row>
    <row spans="1:5" r="20">
      <c t="s" r="A20" s="4">
        <v>44</v>
      </c>
      <c t="n" r="B20" s="5">
        <v>-186</v>
      </c>
      <c t="n" r="C20" s="5">
        <v>-23</v>
      </c>
      <c t="n" r="D20" s="5">
        <v>-304</v>
      </c>
      <c t="n" r="E20" s="5">
        <v>-94</v>
      </c>
    </row>
    <row spans="1:5" r="21">
      <c t="s" r="A21" s="4">
        <v>45</v>
      </c>
      <c t="n" r="B21" s="5">
        <v>2006</v>
      </c>
      <c t="n" r="C21" s="5">
        <v>-1288</v>
      </c>
      <c t="n" r="D21" s="5">
        <v>-492</v>
      </c>
      <c t="n" r="E21" s="5">
        <v>-7875</v>
      </c>
    </row>
    <row spans="1:5" r="22">
      <c t="s" r="A22" s="3">
        <v>46</v>
      </c>
    </row>
    <row spans="1:5" r="23">
      <c t="s" r="A23" s="4">
        <v>47</v>
      </c>
      <c t="n" r="B23" s="5">
        <v>56</v>
      </c>
      <c t="n" r="C23" s="5">
        <v>21</v>
      </c>
      <c t="n" r="D23" s="5">
        <v>112</v>
      </c>
      <c t="n" r="E23" s="5">
        <v>43</v>
      </c>
    </row>
    <row spans="1:5" r="24">
      <c t="s" r="A24" s="4">
        <v>48</v>
      </c>
      <c t="n" r="B24" s="7">
        <v>2062</v>
      </c>
      <c t="n" r="C24" s="7">
        <v>-1267</v>
      </c>
      <c t="n" r="D24" s="7">
        <v>-380</v>
      </c>
      <c t="n" r="E24" s="7">
        <v>-7832</v>
      </c>
    </row>
    <row spans="1:5" r="25">
      <c t="s" r="A25" s="3">
        <v>49</v>
      </c>
    </row>
    <row spans="1:5" r="26">
      <c t="s" r="A26" s="4">
        <v>50</v>
      </c>
      <c t="n" r="B26" s="8">
        <v>0.04</v>
      </c>
      <c t="n" r="C26" s="8">
        <v>-0.03</v>
      </c>
      <c t="n" r="D26" s="8">
        <v>-0.01</v>
      </c>
      <c t="n" r="E26" s="8">
        <v>-0.17</v>
      </c>
    </row>
    <row spans="1:5" r="27">
      <c t="s" r="A27" s="4">
        <v>51</v>
      </c>
      <c t="n" r="B27" s="8">
        <v>0.04</v>
      </c>
      <c t="n" r="C27" s="8">
        <v>-0.03</v>
      </c>
      <c t="n" r="D27" s="8">
        <v>-0.01</v>
      </c>
      <c t="n" r="E27" s="8">
        <v>-0.17</v>
      </c>
    </row>
    <row spans="1:5" r="28">
      <c t="s" r="A28" s="3">
        <v>52</v>
      </c>
    </row>
    <row spans="1:5" r="29">
      <c t="s" r="A29" s="4">
        <v>50</v>
      </c>
      <c t="n" r="B29" s="5">
        <v>45498</v>
      </c>
      <c t="n" r="C29" s="5">
        <v>45641</v>
      </c>
      <c t="n" r="D29" s="5">
        <v>45488</v>
      </c>
      <c t="n" r="E29" s="5">
        <v>45663</v>
      </c>
    </row>
    <row spans="1:5" r="30">
      <c t="s" r="A30" s="4">
        <v>51</v>
      </c>
      <c t="n" r="B30" s="5">
        <v>46698</v>
      </c>
      <c t="n" r="C30" s="5">
        <v>45641</v>
      </c>
      <c t="n" r="D30" s="5">
        <v>45488</v>
      </c>
      <c t="n" r="E30" s="5">
        <v>456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0</v>
      </c>
      <c t="s" r="B1" s="2">
        <v>1</v>
      </c>
    </row>
    <row spans="1:2" r="2">
      <c t="s" r="B2" s="2">
        <v>2</v>
      </c>
    </row>
    <row spans="1:2" r="3">
      <c t="s" r="A3" s="3">
        <v>142</v>
      </c>
    </row>
    <row spans="1:2" r="4">
      <c t="s" r="A4" s="4">
        <v>141</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82</v>
      </c>
      <c t="s" r="B1" s="2">
        <v>1</v>
      </c>
    </row>
    <row spans="1:2" r="2">
      <c t="s" r="B2" s="2">
        <v>2</v>
      </c>
    </row>
    <row spans="1:2" r="3">
      <c t="s" r="A3" s="3">
        <v>145</v>
      </c>
    </row>
    <row spans="1:2" r="4">
      <c t="s" r="A4" s="4">
        <v>183</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185</v>
      </c>
      <c t="s" r="B1" s="2">
        <v>1</v>
      </c>
    </row>
    <row spans="1:2" r="2">
      <c t="s" r="B2" s="2">
        <v>2</v>
      </c>
    </row>
    <row spans="1:2" r="3">
      <c t="s" r="A3" s="3">
        <v>148</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0</v>
      </c>
      <c t="s" r="B1" s="2">
        <v>1</v>
      </c>
    </row>
    <row spans="1:2" r="2">
      <c t="s" r="B2" s="2">
        <v>2</v>
      </c>
    </row>
    <row spans="1:2" r="3">
      <c t="s" r="A3" s="3">
        <v>151</v>
      </c>
    </row>
    <row spans="1:2" r="4">
      <c t="s" r="A4" s="4">
        <v>150</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2</v>
      </c>
      <c t="s" r="B1" s="2">
        <v>1</v>
      </c>
    </row>
    <row spans="1:2" r="2">
      <c t="s" r="B2" s="2">
        <v>2</v>
      </c>
    </row>
    <row spans="1:2" r="3">
      <c t="s" r="A3" s="3">
        <v>154</v>
      </c>
    </row>
    <row spans="1:2" r="4">
      <c t="s" r="A4" s="4">
        <v>153</v>
      </c>
      <c t="s" r="B4"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57</v>
      </c>
    </row>
    <row spans="1:2" r="4">
      <c t="s" r="A4" s="4">
        <v>156</v>
      </c>
      <c t="s" r="B4"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6</v>
      </c>
      <c t="s" r="B1" s="2">
        <v>1</v>
      </c>
    </row>
    <row spans="1:2" r="2">
      <c t="s" r="B2" s="2">
        <v>2</v>
      </c>
    </row>
    <row spans="1:2" r="3">
      <c t="s" r="A3" s="3">
        <v>160</v>
      </c>
    </row>
    <row spans="1:2" r="4">
      <c t="s" r="A4" s="4">
        <v>159</v>
      </c>
      <c t="s" r="B4"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8</v>
      </c>
      <c t="s" r="B1" s="2">
        <v>1</v>
      </c>
    </row>
    <row spans="1:2" r="2">
      <c t="s" r="B2" s="2">
        <v>2</v>
      </c>
    </row>
    <row spans="1:2" r="3">
      <c t="s" r="A3" s="3">
        <v>172</v>
      </c>
    </row>
    <row spans="1:2" r="4">
      <c t="s" r="A4" s="4">
        <v>171</v>
      </c>
      <c t="s" r="B4"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00</v>
      </c>
      <c t="s" r="B1" s="2">
        <v>1</v>
      </c>
    </row>
    <row spans="1:2" r="2">
      <c t="s" r="B2" s="2">
        <v>2</v>
      </c>
    </row>
    <row spans="1:2" r="3">
      <c t="s" r="A3" s="3">
        <v>175</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54</v>
      </c>
    </row>
    <row spans="1:3" r="2">
      <c t="s" r="A2" s="3">
        <v>55</v>
      </c>
    </row>
    <row spans="1:3" r="3">
      <c t="s" r="A3" s="4">
        <v>56</v>
      </c>
      <c t="n" r="B3" s="7">
        <v>16864</v>
      </c>
      <c t="n" r="C3" s="7">
        <v>34387</v>
      </c>
    </row>
    <row spans="1:3" r="4">
      <c t="s" r="A4" s="4">
        <v>57</v>
      </c>
      <c t="n" r="B4" s="5">
        <v>17562</v>
      </c>
      <c t="n" r="C4" s="5">
        <v>14304</v>
      </c>
    </row>
    <row spans="1:3" r="5">
      <c t="s" r="A5" s="4">
        <v>58</v>
      </c>
      <c t="n" r="B5" s="5">
        <v>5229</v>
      </c>
      <c t="n" r="C5" s="5">
        <v>5337</v>
      </c>
    </row>
    <row spans="1:3" r="6">
      <c t="s" r="A6" s="4">
        <v>59</v>
      </c>
      <c t="n" r="B6" s="5">
        <v>1345</v>
      </c>
      <c t="n" r="C6" s="5">
        <v>1345</v>
      </c>
    </row>
    <row spans="1:3" r="7">
      <c t="s" r="A7" s="4">
        <v>60</v>
      </c>
      <c t="n" r="B7" s="5">
        <v>8680</v>
      </c>
      <c t="n" r="C7" s="5">
        <v>8168</v>
      </c>
    </row>
    <row spans="1:3" r="8">
      <c t="s" r="A8" s="4">
        <v>61</v>
      </c>
      <c t="n" r="B8" s="5">
        <v>49680</v>
      </c>
      <c t="n" r="C8" s="5">
        <v>63541</v>
      </c>
    </row>
    <row spans="1:3" r="9">
      <c t="s" r="A9" s="4">
        <v>62</v>
      </c>
      <c t="n" r="B9" s="5">
        <v>56224</v>
      </c>
      <c t="n" r="C9" s="5">
        <v>51298</v>
      </c>
    </row>
    <row spans="1:3" r="10">
      <c t="s" r="A10" s="4">
        <v>63</v>
      </c>
      <c t="n" r="B10" s="5">
        <v>-34308</v>
      </c>
      <c t="n" r="C10" s="5">
        <v>-30442</v>
      </c>
    </row>
    <row spans="1:3" r="11">
      <c t="s" r="A11" s="4">
        <v>64</v>
      </c>
      <c t="n" r="B11" s="5">
        <v>21916</v>
      </c>
      <c t="n" r="C11" s="5">
        <v>20856</v>
      </c>
    </row>
    <row spans="1:3" r="12">
      <c t="s" r="A12" s="4">
        <v>65</v>
      </c>
      <c t="n" r="B12" s="5">
        <v>47842</v>
      </c>
      <c t="n" r="C12" s="5">
        <v>47842</v>
      </c>
    </row>
    <row spans="1:3" r="13">
      <c t="s" r="A13" s="4">
        <v>66</v>
      </c>
      <c t="n" r="B13" s="5">
        <v>3941</v>
      </c>
      <c t="n" r="C13" s="5">
        <v>5209</v>
      </c>
    </row>
    <row spans="1:3" r="14">
      <c t="s" r="A14" s="4">
        <v>67</v>
      </c>
      <c t="n" r="B14" s="5">
        <v>2110</v>
      </c>
      <c t="n" r="C14" s="5">
        <v>2762</v>
      </c>
    </row>
    <row spans="1:3" r="15">
      <c t="s" r="A15" s="4">
        <v>68</v>
      </c>
      <c t="n" r="B15" s="5">
        <v>3865</v>
      </c>
      <c t="n" r="C15" s="5">
        <v>4499</v>
      </c>
    </row>
    <row spans="1:3" r="16">
      <c t="s" r="A16" s="4">
        <v>69</v>
      </c>
      <c t="n" r="B16" s="5">
        <v>16125</v>
      </c>
      <c t="n" r="C16" s="5">
        <v>15070</v>
      </c>
    </row>
    <row spans="1:3" r="17">
      <c t="s" r="A17" s="4">
        <v>70</v>
      </c>
      <c t="n" r="B17" s="5">
        <v>3573</v>
      </c>
      <c t="n" r="C17" s="5">
        <v>4152</v>
      </c>
    </row>
    <row spans="1:3" r="18">
      <c t="s" r="A18" s="4">
        <v>71</v>
      </c>
      <c t="n" r="B18" s="5">
        <v>7549</v>
      </c>
      <c t="n" r="C18" s="5">
        <v>7635</v>
      </c>
    </row>
    <row spans="1:3" r="19">
      <c t="s" r="A19" s="4">
        <v>72</v>
      </c>
      <c t="n" r="B19" s="5">
        <v>156601</v>
      </c>
      <c t="n" r="C19" s="5">
        <v>171566</v>
      </c>
    </row>
    <row spans="1:3" r="20">
      <c t="s" r="A20" s="3">
        <v>73</v>
      </c>
    </row>
    <row spans="1:3" r="21">
      <c t="s" r="A21" s="4">
        <v>74</v>
      </c>
      <c t="n" r="B21" s="5">
        <v>1106</v>
      </c>
      <c t="n" r="C21" s="5">
        <v>1076</v>
      </c>
    </row>
    <row spans="1:3" r="22">
      <c t="s" r="A22" s="4">
        <v>75</v>
      </c>
      <c t="n" r="B22" s="5">
        <v>2308</v>
      </c>
      <c t="n" r="C22" s="5">
        <v>1612</v>
      </c>
    </row>
    <row spans="1:3" r="23">
      <c t="s" r="A23" s="4">
        <v>76</v>
      </c>
      <c t="n" r="B23" s="5">
        <v>17966</v>
      </c>
      <c t="n" r="C23" s="5">
        <v>17432</v>
      </c>
    </row>
    <row spans="1:3" r="24">
      <c t="s" r="A24" s="4">
        <v>77</v>
      </c>
      <c t="n" r="B24" s="5">
        <v>44511</v>
      </c>
      <c t="n" r="C24" s="5">
        <v>61788</v>
      </c>
    </row>
    <row spans="1:3" r="25">
      <c t="s" r="A25" s="4">
        <v>78</v>
      </c>
      <c t="n" r="B25" s="5">
        <v>65891</v>
      </c>
      <c t="n" r="C25" s="5">
        <v>81908</v>
      </c>
    </row>
    <row spans="1:3" r="26">
      <c t="s" r="A26" s="3">
        <v>79</v>
      </c>
    </row>
    <row spans="1:3" r="27">
      <c t="s" r="A27" s="4">
        <v>80</v>
      </c>
      <c t="n" r="B27" s="5">
        <v>139787</v>
      </c>
      <c t="n" r="C27" s="5">
        <v>139723</v>
      </c>
    </row>
    <row spans="1:3" r="28">
      <c t="s" r="A28" s="4">
        <v>81</v>
      </c>
      <c t="n" r="B28" s="5">
        <v>382</v>
      </c>
      <c t="n" r="C28" s="5">
        <v>943</v>
      </c>
    </row>
    <row spans="1:3" r="29">
      <c t="s" r="A29" s="4">
        <v>82</v>
      </c>
      <c t="n" r="B29" s="5">
        <v>11385</v>
      </c>
      <c t="n" r="C29" s="5">
        <v>9409</v>
      </c>
    </row>
    <row spans="1:3" r="30">
      <c t="s" r="A30" s="4">
        <v>83</v>
      </c>
      <c t="n" r="B30" s="5">
        <v>14215</v>
      </c>
      <c t="n" r="C30" s="5">
        <v>14638</v>
      </c>
    </row>
    <row spans="1:3" r="31">
      <c t="s" r="A31" s="4">
        <v>84</v>
      </c>
      <c t="n" r="B31" s="7">
        <v>165769</v>
      </c>
      <c t="n" r="C31" s="7">
        <v>164713</v>
      </c>
    </row>
    <row spans="1:3" r="32">
      <c t="s" r="A32" s="4">
        <v>85</v>
      </c>
    </row>
    <row spans="1:3" r="33">
      <c t="s" r="A33" s="3">
        <v>86</v>
      </c>
    </row>
    <row spans="1:3" r="34">
      <c t="s" r="A34" s="4">
        <v>87</v>
      </c>
      <c t="n" r="B34" s="7">
        <v>0</v>
      </c>
      <c t="n" r="C34" s="7">
        <v>0</v>
      </c>
    </row>
    <row spans="1:3" r="35">
      <c t="s" r="A35" s="4">
        <v>88</v>
      </c>
      <c t="n" r="B35" s="5">
        <v>52</v>
      </c>
      <c t="n" r="C35" s="5">
        <v>52</v>
      </c>
    </row>
    <row spans="1:3" r="36">
      <c t="s" r="A36" s="4">
        <v>89</v>
      </c>
      <c t="n" r="B36" s="5">
        <v>284619</v>
      </c>
      <c t="n" r="C36" s="5">
        <v>284243</v>
      </c>
    </row>
    <row spans="1:3" r="37">
      <c t="s" r="A37" s="4">
        <v>90</v>
      </c>
      <c t="n" r="B37" s="5">
        <v>-343142</v>
      </c>
      <c t="n" r="C37" s="5">
        <v>-342650</v>
      </c>
    </row>
    <row spans="1:3" r="38">
      <c t="s" r="A38" s="4">
        <v>91</v>
      </c>
      <c t="n" r="B38" s="5">
        <v>-12784</v>
      </c>
      <c t="n" r="C38" s="5">
        <v>-12784</v>
      </c>
    </row>
    <row spans="1:3" r="39">
      <c t="s" r="A39" s="3">
        <v>92</v>
      </c>
    </row>
    <row spans="1:3" r="40">
      <c t="s" r="A40" s="4">
        <v>93</v>
      </c>
      <c t="n" r="B40" s="5">
        <v>-3804</v>
      </c>
      <c t="n" r="C40" s="5">
        <v>-3916</v>
      </c>
    </row>
    <row spans="1:3" r="41">
      <c t="s" r="A41" s="4">
        <v>94</v>
      </c>
      <c t="n" r="B41" s="5">
        <v>-3804</v>
      </c>
      <c t="n" r="C41" s="5">
        <v>-3916</v>
      </c>
    </row>
    <row spans="1:3" r="42">
      <c t="s" r="A42" s="4">
        <v>95</v>
      </c>
      <c t="n" r="B42" s="5">
        <v>-75059</v>
      </c>
      <c t="n" r="C42" s="5">
        <v>-75055</v>
      </c>
    </row>
    <row spans="1:3" r="43">
      <c t="s" r="A43" s="4">
        <v>96</v>
      </c>
      <c t="n" r="B43" s="7">
        <v>156601</v>
      </c>
      <c t="n" r="C43" s="7">
        <v>1715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t="s" r="A1" s="1">
        <v>205</v>
      </c>
      <c t="s" r="B1" s="2">
        <v>206</v>
      </c>
    </row>
    <row spans="1:2" r="2">
      <c t="s" r="A2" s="3">
        <v>207</v>
      </c>
    </row>
    <row spans="1:2" r="3">
      <c t="s" r="A3" s="4">
        <v>208</v>
      </c>
      <c t="n" r="B3" s="5">
        <v>3</v>
      </c>
    </row>
    <row spans="1:2" r="4">
      <c t="s" r="A4" s="4">
        <v>209</v>
      </c>
    </row>
    <row spans="1:2" r="5">
      <c t="s" r="A5" s="3">
        <v>207</v>
      </c>
    </row>
    <row spans="1:2" r="6">
      <c t="s" r="A6" s="4">
        <v>210</v>
      </c>
      <c t="s" r="B6" s="4">
        <v>211</v>
      </c>
    </row>
    <row spans="1:2" r="7">
      <c t="s" r="A7" s="4">
        <v>212</v>
      </c>
    </row>
    <row spans="1:2" r="8">
      <c t="s" r="A8" s="3">
        <v>207</v>
      </c>
    </row>
    <row spans="1:2" r="9">
      <c t="s" r="A9" s="4">
        <v>210</v>
      </c>
      <c t="s" r="B9" s="4">
        <v>213</v>
      </c>
    </row>
    <row spans="1:2" r="10">
      <c t="s" r="A10" s="4">
        <v>214</v>
      </c>
    </row>
    <row spans="1:2" r="11">
      <c t="s" r="A11" s="3">
        <v>207</v>
      </c>
    </row>
    <row spans="1:2" r="12">
      <c t="s" r="A12" s="4">
        <v>210</v>
      </c>
      <c t="s" r="B12" s="4">
        <v>215</v>
      </c>
    </row>
    <row spans="1:2" r="13">
      <c t="s" r="A13" s="4">
        <v>216</v>
      </c>
    </row>
    <row spans="1:2" r="14">
      <c t="s" r="A14" s="3">
        <v>207</v>
      </c>
    </row>
    <row spans="1:2" r="15">
      <c t="s" r="A15" s="4">
        <v>210</v>
      </c>
      <c t="s" r="B15" s="4">
        <v>2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18</v>
      </c>
      <c t="s" r="B1" s="2">
        <v>2</v>
      </c>
      <c t="s" r="C1" s="2">
        <v>54</v>
      </c>
    </row>
    <row spans="1:3" r="2">
      <c t="s" r="A2" s="3">
        <v>139</v>
      </c>
    </row>
    <row spans="1:3" r="3">
      <c t="s" r="A3" s="4">
        <v>219</v>
      </c>
      <c t="n" r="B3" s="10">
        <v>0.6</v>
      </c>
      <c t="n" r="C3" s="10">
        <v>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r="A1" s="1">
        <v>220</v>
      </c>
      <c t="s" r="B1" s="2">
        <v>25</v>
      </c>
      <c t="s" r="C1" s="2">
        <v>1</v>
      </c>
    </row>
    <row spans="1:4" r="2">
      <c t="s" r="B2" s="2">
        <v>2</v>
      </c>
      <c t="s" r="C2" s="2">
        <v>2</v>
      </c>
      <c t="s" r="D2" s="2">
        <v>221</v>
      </c>
    </row>
    <row spans="1:4" r="3">
      <c t="s" r="A3" s="3">
        <v>222</v>
      </c>
    </row>
    <row spans="1:4" r="4">
      <c t="s" r="A4" s="4">
        <v>223</v>
      </c>
      <c t="n" r="D4" s="5">
        <v>5000000</v>
      </c>
    </row>
    <row spans="1:4" r="5">
      <c t="s" r="A5" s="4">
        <v>224</v>
      </c>
      <c t="n" r="B5" s="5">
        <v>416275</v>
      </c>
    </row>
    <row spans="1:4" r="6">
      <c t="s" r="A6" s="4">
        <v>225</v>
      </c>
      <c t="n" r="B6" s="8">
        <v>2.97</v>
      </c>
    </row>
    <row spans="1:4" r="7">
      <c t="s" r="A7" s="4">
        <v>226</v>
      </c>
    </row>
    <row spans="1:4" r="8">
      <c t="s" r="A8" s="3">
        <v>222</v>
      </c>
    </row>
    <row spans="1:4" r="9">
      <c t="s" r="A9" s="4">
        <v>227</v>
      </c>
      <c t="s" r="C9" s="4">
        <v>228</v>
      </c>
    </row>
    <row spans="1:4" r="10">
      <c t="s" r="A10" s="4">
        <v>229</v>
      </c>
      <c t="s" r="C10" s="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1</v>
      </c>
      <c t="s" r="B1" s="2">
        <v>25</v>
      </c>
      <c t="s" r="D1" s="2">
        <v>1</v>
      </c>
    </row>
    <row spans="1:5" r="2">
      <c t="s" r="B2" s="2">
        <v>2</v>
      </c>
      <c t="s" r="C2" s="2">
        <v>26</v>
      </c>
      <c t="s" r="D2" s="2">
        <v>2</v>
      </c>
      <c t="s" r="E2" s="2">
        <v>26</v>
      </c>
    </row>
    <row spans="1:5" r="3">
      <c t="s" r="A3" s="3">
        <v>232</v>
      </c>
    </row>
    <row spans="1:5" r="4">
      <c t="s" r="A4" s="4">
        <v>233</v>
      </c>
      <c t="n" r="B4" s="7">
        <v>159</v>
      </c>
      <c t="n" r="C4" s="7">
        <v>136</v>
      </c>
      <c t="n" r="D4" s="7">
        <v>294</v>
      </c>
      <c t="n" r="E4" s="7">
        <v>248</v>
      </c>
    </row>
    <row spans="1:5" r="5">
      <c t="s" r="A5" s="4">
        <v>234</v>
      </c>
    </row>
    <row spans="1:5" r="6">
      <c t="s" r="A6" s="3">
        <v>232</v>
      </c>
    </row>
    <row spans="1:5" r="7">
      <c t="s" r="A7" s="4">
        <v>233</v>
      </c>
      <c t="n" r="B7" s="5">
        <v>10</v>
      </c>
      <c t="n" r="C7" s="5">
        <v>9</v>
      </c>
      <c t="n" r="D7" s="5">
        <v>18</v>
      </c>
      <c t="n" r="E7" s="5">
        <v>18</v>
      </c>
    </row>
    <row spans="1:5" r="8">
      <c t="s" r="A8" s="4">
        <v>235</v>
      </c>
    </row>
    <row spans="1:5" r="9">
      <c t="s" r="A9" s="3">
        <v>232</v>
      </c>
    </row>
    <row spans="1:5" r="10">
      <c t="s" r="A10" s="4">
        <v>233</v>
      </c>
      <c t="n" r="B10" s="5">
        <v>33</v>
      </c>
      <c t="n" r="C10" s="5">
        <v>27</v>
      </c>
      <c t="n" r="D10" s="5">
        <v>61</v>
      </c>
      <c t="n" r="E10" s="5">
        <v>49</v>
      </c>
    </row>
    <row spans="1:5" r="11">
      <c t="s" r="A11" s="4">
        <v>236</v>
      </c>
    </row>
    <row spans="1:5" r="12">
      <c t="s" r="A12" s="3">
        <v>232</v>
      </c>
    </row>
    <row spans="1:5" r="13">
      <c t="s" r="A13" s="4">
        <v>233</v>
      </c>
      <c t="n" r="B13" s="5">
        <v>38</v>
      </c>
      <c t="n" r="C13" s="5">
        <v>37</v>
      </c>
      <c t="n" r="D13" s="5">
        <v>71</v>
      </c>
      <c t="n" r="E13" s="5">
        <v>61</v>
      </c>
    </row>
    <row spans="1:5" r="14">
      <c t="s" r="A14" s="4">
        <v>237</v>
      </c>
    </row>
    <row spans="1:5" r="15">
      <c t="s" r="A15" s="3">
        <v>232</v>
      </c>
    </row>
    <row spans="1:5" r="16">
      <c t="s" r="A16" s="4">
        <v>233</v>
      </c>
      <c t="n" r="B16" s="7">
        <v>78</v>
      </c>
      <c t="n" r="C16" s="7">
        <v>63</v>
      </c>
      <c t="n" r="D16" s="7">
        <v>144</v>
      </c>
      <c t="n" r="E16" s="7">
        <v>1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238</v>
      </c>
      <c t="s" r="B1" s="2">
        <v>25</v>
      </c>
      <c t="s" r="D1" s="2">
        <v>1</v>
      </c>
    </row>
    <row spans="1:5" r="2">
      <c t="s" r="B2" s="2">
        <v>2</v>
      </c>
      <c t="s" r="C2" s="2">
        <v>26</v>
      </c>
      <c t="s" r="D2" s="2">
        <v>2</v>
      </c>
      <c t="s" r="E2" s="2">
        <v>26</v>
      </c>
    </row>
    <row spans="1:5" r="3">
      <c t="s" r="A3" s="3">
        <v>145</v>
      </c>
    </row>
    <row spans="1:5" r="4">
      <c t="s" r="A4" s="4">
        <v>239</v>
      </c>
      <c t="n" r="B4" s="5">
        <v>250776</v>
      </c>
      <c t="n" r="C4" s="5">
        <v>2781002</v>
      </c>
      <c t="n" r="D4" s="5">
        <v>2764016</v>
      </c>
      <c t="n" r="E4" s="5">
        <v>2630705</v>
      </c>
    </row>
    <row spans="1:5" r="5">
      <c t="s" r="A5" s="4">
        <v>240</v>
      </c>
      <c t="n" r="D5" s="5">
        <v>0</v>
      </c>
      <c t="n" r="E5" s="5">
        <v>167961</v>
      </c>
    </row>
    <row spans="1:5" r="6">
      <c t="s" r="A6" s="4">
        <v>241</v>
      </c>
      <c t="n" r="E6" s="10">
        <v>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2</v>
      </c>
      <c t="s" r="B1" s="2">
        <v>25</v>
      </c>
      <c t="s" r="D1" s="2">
        <v>1</v>
      </c>
    </row>
    <row spans="1:5" r="2">
      <c t="s" r="B2" s="2">
        <v>2</v>
      </c>
      <c t="s" r="C2" s="2">
        <v>26</v>
      </c>
      <c t="s" r="D2" s="2">
        <v>2</v>
      </c>
      <c t="s" r="E2" s="2">
        <v>26</v>
      </c>
    </row>
    <row spans="1:5" r="3">
      <c t="s" r="A3" s="3">
        <v>243</v>
      </c>
    </row>
    <row spans="1:5" r="4">
      <c t="s" r="A4" s="4">
        <v>45</v>
      </c>
      <c t="n" r="B4" s="7">
        <v>2006</v>
      </c>
      <c t="n" r="C4" s="7">
        <v>-1288</v>
      </c>
      <c t="n" r="D4" s="7">
        <v>-492</v>
      </c>
      <c t="n" r="E4" s="7">
        <v>-7875</v>
      </c>
    </row>
    <row spans="1:5" r="5">
      <c t="s" r="A5" s="3">
        <v>244</v>
      </c>
    </row>
    <row spans="1:5" r="6">
      <c t="s" r="A6" s="4">
        <v>245</v>
      </c>
      <c t="n" r="B6" s="5">
        <v>45498</v>
      </c>
      <c t="n" r="C6" s="5">
        <v>45641</v>
      </c>
      <c t="n" r="D6" s="5">
        <v>45488</v>
      </c>
      <c t="n" r="E6" s="5">
        <v>45663</v>
      </c>
    </row>
    <row spans="1:5" r="7">
      <c t="s" r="A7" s="3">
        <v>246</v>
      </c>
    </row>
    <row spans="1:5" r="8">
      <c t="s" r="A8" s="4">
        <v>247</v>
      </c>
      <c t="n" r="B8" s="5">
        <v>1200</v>
      </c>
    </row>
    <row spans="1:5" r="9">
      <c t="s" r="A9" s="4">
        <v>248</v>
      </c>
      <c t="n" r="B9" s="5">
        <v>46698</v>
      </c>
      <c t="n" r="C9" s="5">
        <v>45641</v>
      </c>
      <c t="n" r="D9" s="5">
        <v>45488</v>
      </c>
      <c t="n" r="E9" s="5">
        <v>45663</v>
      </c>
    </row>
    <row spans="1:5" r="10">
      <c t="s" r="A10" s="3">
        <v>49</v>
      </c>
    </row>
    <row spans="1:5" r="11">
      <c t="s" r="A11" s="4">
        <v>50</v>
      </c>
      <c t="n" r="B11" s="8">
        <v>0.04</v>
      </c>
      <c t="n" r="C11" s="8">
        <v>-0.03</v>
      </c>
      <c t="n" r="D11" s="8">
        <v>-0.01</v>
      </c>
      <c t="n" r="E11" s="8">
        <v>-0.17</v>
      </c>
    </row>
    <row spans="1:5" r="12">
      <c t="s" r="A12" s="4">
        <v>51</v>
      </c>
      <c t="n" r="B12" s="8">
        <v>0.04</v>
      </c>
      <c t="n" r="C12" s="8">
        <v>-0.03</v>
      </c>
      <c t="n" r="D12" s="8">
        <v>-0.01</v>
      </c>
      <c t="n" r="E12" s="8">
        <v>-0.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9</v>
      </c>
      <c t="s" r="B1" s="2">
        <v>2</v>
      </c>
      <c t="s" r="C1" s="2">
        <v>54</v>
      </c>
      <c t="s" r="D1" s="2">
        <v>26</v>
      </c>
      <c t="s" r="E1" s="2">
        <v>250</v>
      </c>
    </row>
    <row spans="1:5" r="2">
      <c t="s" r="A2" s="3">
        <v>251</v>
      </c>
    </row>
    <row spans="1:5" r="3">
      <c t="s" r="A3" s="4">
        <v>56</v>
      </c>
      <c t="n" r="B3" s="7">
        <v>16864000</v>
      </c>
      <c t="n" r="C3" s="7">
        <v>34387000</v>
      </c>
      <c t="n" r="D3" s="7">
        <v>29674000</v>
      </c>
      <c t="n" r="E3" s="7">
        <v>67993000</v>
      </c>
    </row>
    <row spans="1:5" r="4">
      <c t="s" r="A4" s="4">
        <v>117</v>
      </c>
      <c t="n" r="B4" s="5">
        <v>4900000</v>
      </c>
      <c t="n" r="C4" s="5">
        <v>5500000</v>
      </c>
    </row>
    <row spans="1:5" r="5">
      <c t="s" r="A5" s="4">
        <v>252</v>
      </c>
      <c t="n" r="B5" s="5">
        <v>3600000</v>
      </c>
      <c t="n" r="C5" s="5">
        <v>3600000</v>
      </c>
    </row>
    <row spans="1:5" r="6">
      <c t="s" r="A6" s="4">
        <v>80</v>
      </c>
      <c t="n" r="B6" s="5">
        <v>139787000</v>
      </c>
      <c t="n" r="C6" s="5">
        <v>139723000</v>
      </c>
    </row>
    <row spans="1:5" r="7">
      <c t="s" r="A7" s="4">
        <v>253</v>
      </c>
    </row>
    <row spans="1:5" r="8">
      <c t="s" r="A8" s="3">
        <v>251</v>
      </c>
    </row>
    <row spans="1:5" r="9">
      <c t="s" r="A9" s="4">
        <v>80</v>
      </c>
      <c t="n" r="B9" s="5">
        <v>139787000</v>
      </c>
      <c t="n" r="C9" s="5">
        <v>139723000</v>
      </c>
    </row>
    <row spans="1:5" r="10">
      <c t="s" r="A10" s="4">
        <v>254</v>
      </c>
      <c t="n" r="B10" s="5">
        <v>140000000</v>
      </c>
      <c t="n" r="C10" s="5">
        <v>140000000</v>
      </c>
    </row>
    <row spans="1:5" r="11">
      <c t="s" r="A11" s="4">
        <v>147</v>
      </c>
    </row>
    <row spans="1:5" r="12">
      <c t="s" r="A12" s="3">
        <v>251</v>
      </c>
    </row>
    <row spans="1:5" r="13">
      <c t="s" r="A13" s="4">
        <v>255</v>
      </c>
      <c t="n" r="B13" s="5">
        <v>140000000</v>
      </c>
      <c t="n" r="C13" s="7">
        <v>137400000</v>
      </c>
    </row>
    <row spans="1:5" r="14">
      <c t="s" r="A14" s="4">
        <v>256</v>
      </c>
    </row>
    <row spans="1:5" r="15">
      <c t="s" r="A15" s="3">
        <v>251</v>
      </c>
    </row>
    <row spans="1:5" r="16">
      <c t="s" r="A16" s="4">
        <v>257</v>
      </c>
      <c t="n" r="B16" s="7">
        <v>0</v>
      </c>
      <c t="n" r="D16"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8</v>
      </c>
      <c t="s" r="B1" s="2">
        <v>2</v>
      </c>
      <c t="s" r="C1" s="2">
        <v>54</v>
      </c>
    </row>
    <row spans="1:3" r="2">
      <c t="s" r="A2" s="3">
        <v>259</v>
      </c>
    </row>
    <row spans="1:3" r="3">
      <c t="s" r="A3" s="4">
        <v>117</v>
      </c>
      <c t="n" r="B3" s="7">
        <v>4900</v>
      </c>
      <c t="n" r="C3" s="7">
        <v>5500</v>
      </c>
    </row>
    <row spans="1:3" r="4">
      <c t="s" r="A4" s="4">
        <v>252</v>
      </c>
      <c t="n" r="B4" s="5">
        <v>3600</v>
      </c>
      <c t="n" r="C4" s="5">
        <v>3600</v>
      </c>
    </row>
    <row spans="1:3" r="5">
      <c t="s" r="A5" s="4">
        <v>260</v>
      </c>
    </row>
    <row spans="1:3" r="6">
      <c t="s" r="A6" s="3">
        <v>259</v>
      </c>
    </row>
    <row spans="1:3" r="7">
      <c t="s" r="A7" s="4">
        <v>117</v>
      </c>
      <c t="n" r="B7" s="5">
        <v>4918</v>
      </c>
      <c t="n" r="C7" s="5">
        <v>5497</v>
      </c>
    </row>
    <row spans="1:3" r="8">
      <c t="s" r="A8" s="4">
        <v>252</v>
      </c>
      <c t="n" r="B8" s="5">
        <v>904</v>
      </c>
      <c t="n" r="C8" s="5">
        <v>904</v>
      </c>
    </row>
    <row spans="1:3" r="9">
      <c t="s" r="A9" s="4">
        <v>261</v>
      </c>
    </row>
    <row spans="1:3" r="10">
      <c t="s" r="A10" s="3">
        <v>259</v>
      </c>
    </row>
    <row spans="1:3" r="11">
      <c t="s" r="A11" s="4">
        <v>252</v>
      </c>
      <c t="n" r="B11" s="5">
        <v>2722</v>
      </c>
      <c t="n" r="C11" s="5">
        <v>2720</v>
      </c>
    </row>
    <row spans="1:3" r="12">
      <c t="s" r="A12" s="4">
        <v>262</v>
      </c>
    </row>
    <row spans="1:3" r="13">
      <c t="s" r="A13" s="3">
        <v>259</v>
      </c>
    </row>
    <row spans="1:3" r="14">
      <c t="s" r="A14" s="4">
        <v>117</v>
      </c>
      <c t="n" r="B14" s="5">
        <v>4918</v>
      </c>
      <c t="n" r="C14" s="5">
        <v>5497</v>
      </c>
    </row>
    <row spans="1:3" r="15">
      <c t="s" r="A15" s="4">
        <v>252</v>
      </c>
      <c t="n" r="B15" s="5">
        <v>904</v>
      </c>
      <c t="n" r="C15" s="5">
        <v>904</v>
      </c>
    </row>
    <row spans="1:3" r="16">
      <c t="s" r="A16" s="4">
        <v>263</v>
      </c>
    </row>
    <row spans="1:3" r="17">
      <c t="s" r="A17" s="3">
        <v>259</v>
      </c>
    </row>
    <row spans="1:3" r="18">
      <c t="s" r="A18" s="4">
        <v>252</v>
      </c>
      <c t="n" r="B18" s="7">
        <v>2722</v>
      </c>
      <c t="n" r="C18" s="7">
        <v>27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4</v>
      </c>
      <c t="s" r="B1" s="2">
        <v>2</v>
      </c>
      <c t="s" r="C1" s="2">
        <v>54</v>
      </c>
    </row>
    <row spans="1:3" r="2">
      <c t="s" r="A2" s="3">
        <v>265</v>
      </c>
    </row>
    <row spans="1:3" r="3">
      <c t="s" r="A3" s="4">
        <v>65</v>
      </c>
      <c t="n" r="B3" s="7">
        <v>47842</v>
      </c>
      <c t="n" r="C3" s="7">
        <v>47842</v>
      </c>
    </row>
    <row spans="1:3" r="4">
      <c t="s" r="A4" s="4">
        <v>64</v>
      </c>
      <c t="n" r="B4" s="5">
        <v>21916</v>
      </c>
      <c t="n" r="C4" s="5">
        <v>20856</v>
      </c>
    </row>
    <row spans="1:3" r="5">
      <c t="s" r="A5" s="4">
        <v>69</v>
      </c>
      <c t="n" r="B5" s="5">
        <v>16125</v>
      </c>
      <c t="n" r="C5" s="5">
        <v>15070</v>
      </c>
    </row>
    <row spans="1:3" r="6">
      <c t="s" r="A6" s="4">
        <v>66</v>
      </c>
      <c t="n" r="B6" s="5">
        <v>3941</v>
      </c>
      <c t="n" r="C6" s="5">
        <v>5209</v>
      </c>
    </row>
    <row spans="1:3" r="7">
      <c t="s" r="A7" s="4">
        <v>67</v>
      </c>
      <c t="n" r="B7" s="5">
        <v>2110</v>
      </c>
      <c t="n" r="C7" s="5">
        <v>2762</v>
      </c>
    </row>
    <row spans="1:3" r="8">
      <c t="s" r="A8" s="4">
        <v>68</v>
      </c>
      <c t="n" r="B8" s="5">
        <v>3865</v>
      </c>
      <c t="n" r="C8" s="5">
        <v>4499</v>
      </c>
    </row>
    <row spans="1:3" r="9">
      <c t="s" r="A9" s="4">
        <v>256</v>
      </c>
    </row>
    <row spans="1:3" r="10">
      <c t="s" r="A10" s="3">
        <v>265</v>
      </c>
    </row>
    <row spans="1:3" r="11">
      <c t="s" r="A11" s="4">
        <v>65</v>
      </c>
      <c t="n" r="B11" s="5">
        <v>47842</v>
      </c>
      <c t="n" r="C11" s="5">
        <v>47842</v>
      </c>
    </row>
    <row spans="1:3" r="12">
      <c t="s" r="A12" s="4">
        <v>64</v>
      </c>
      <c t="n" r="B12" s="5">
        <v>21916</v>
      </c>
      <c t="n" r="C12" s="5">
        <v>20856</v>
      </c>
    </row>
    <row spans="1:3" r="13">
      <c t="s" r="A13" s="4">
        <v>69</v>
      </c>
      <c t="n" r="B13" s="5">
        <v>16125</v>
      </c>
      <c t="n" r="C13" s="5">
        <v>15070</v>
      </c>
    </row>
    <row spans="1:3" r="14">
      <c t="s" r="A14" s="4">
        <v>66</v>
      </c>
      <c t="n" r="B14" s="5">
        <v>3941</v>
      </c>
      <c t="n" r="C14" s="5">
        <v>5209</v>
      </c>
    </row>
    <row spans="1:3" r="15">
      <c t="s" r="A15" s="4">
        <v>67</v>
      </c>
      <c t="n" r="B15" s="5">
        <v>2110</v>
      </c>
      <c t="n" r="C15" s="5">
        <v>2762</v>
      </c>
    </row>
    <row spans="1:3" r="16">
      <c t="s" r="A16" s="4">
        <v>68</v>
      </c>
      <c t="n" r="B16" s="5">
        <v>3865</v>
      </c>
      <c t="n" r="C16" s="5">
        <v>4499</v>
      </c>
    </row>
    <row spans="1:3" r="17">
      <c t="s" r="A17" s="4">
        <v>266</v>
      </c>
    </row>
    <row spans="1:3" r="18">
      <c t="s" r="A18" s="3">
        <v>265</v>
      </c>
    </row>
    <row spans="1:3" r="19">
      <c t="s" r="A19" s="4">
        <v>65</v>
      </c>
      <c t="n" r="B19" s="5">
        <v>47842</v>
      </c>
      <c t="n" r="C19" s="5">
        <v>47842</v>
      </c>
    </row>
    <row spans="1:3" r="20">
      <c t="s" r="A20" s="4">
        <v>64</v>
      </c>
      <c t="n" r="B20" s="5">
        <v>21916</v>
      </c>
      <c t="n" r="C20" s="5">
        <v>20856</v>
      </c>
    </row>
    <row spans="1:3" r="21">
      <c t="s" r="A21" s="4">
        <v>69</v>
      </c>
      <c t="n" r="B21" s="5">
        <v>16125</v>
      </c>
      <c t="n" r="C21" s="5">
        <v>15070</v>
      </c>
    </row>
    <row spans="1:3" r="22">
      <c t="s" r="A22" s="4">
        <v>66</v>
      </c>
      <c t="n" r="B22" s="5">
        <v>3941</v>
      </c>
      <c t="n" r="C22" s="5">
        <v>5209</v>
      </c>
    </row>
    <row spans="1:3" r="23">
      <c t="s" r="A23" s="4">
        <v>67</v>
      </c>
      <c t="n" r="B23" s="5">
        <v>2110</v>
      </c>
      <c t="n" r="C23" s="5">
        <v>2762</v>
      </c>
    </row>
    <row spans="1:3" r="24">
      <c t="s" r="A24" s="4">
        <v>68</v>
      </c>
      <c t="n" r="B24" s="7">
        <v>3865</v>
      </c>
      <c t="n" r="C24" s="7">
        <v>44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67</v>
      </c>
      <c t="s" r="B1" s="2">
        <v>2</v>
      </c>
      <c t="s" r="C1" s="2">
        <v>54</v>
      </c>
    </row>
    <row spans="1:3" r="2">
      <c t="s" r="A2" s="3">
        <v>55</v>
      </c>
    </row>
    <row spans="1:3" r="3">
      <c t="s" r="A3" s="4">
        <v>268</v>
      </c>
      <c t="n" r="B3" s="7">
        <v>4639</v>
      </c>
      <c t="n" r="C3" s="7">
        <v>5908</v>
      </c>
    </row>
    <row spans="1:3" r="4">
      <c t="s" r="A4" s="4">
        <v>269</v>
      </c>
      <c t="n" r="B4" s="5">
        <v>3136</v>
      </c>
      <c t="n" r="C4" s="5">
        <v>1714</v>
      </c>
    </row>
    <row spans="1:3" r="5">
      <c t="s" r="A5" s="4">
        <v>270</v>
      </c>
      <c t="n" r="B5" s="5">
        <v>546</v>
      </c>
      <c t="n" r="C5" s="5">
        <v>546</v>
      </c>
    </row>
    <row spans="1:3" r="6">
      <c t="s" r="A6" s="4">
        <v>115</v>
      </c>
      <c t="n" r="B6" s="5">
        <v>359</v>
      </c>
    </row>
    <row spans="1:3" r="7">
      <c t="s" r="A7" s="4">
        <v>60</v>
      </c>
      <c t="n" r="B7" s="7">
        <v>8680</v>
      </c>
      <c t="n" r="C7" s="7">
        <v>81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7</v>
      </c>
      <c t="s" r="B1" s="2">
        <v>2</v>
      </c>
      <c t="s" r="C1" s="2">
        <v>54</v>
      </c>
    </row>
    <row spans="1:3" r="2">
      <c t="s" r="A2" s="3">
        <v>98</v>
      </c>
    </row>
    <row spans="1:3" r="3">
      <c t="s" r="A3" s="4">
        <v>99</v>
      </c>
      <c t="n" r="B3" s="9">
        <v>0.001</v>
      </c>
      <c t="n" r="C3" s="9">
        <v>0.001</v>
      </c>
    </row>
    <row spans="1:3" r="4">
      <c t="s" r="A4" s="4">
        <v>100</v>
      </c>
      <c t="n" r="B4" s="5">
        <v>15000000</v>
      </c>
      <c t="n" r="C4" s="5">
        <v>15000000</v>
      </c>
    </row>
    <row spans="1:3" r="5">
      <c t="s" r="A5" s="4">
        <v>101</v>
      </c>
      <c t="n" r="B5" s="5">
        <v>0</v>
      </c>
      <c t="n" r="C5" s="5">
        <v>0</v>
      </c>
    </row>
    <row spans="1:3" r="6">
      <c t="s" r="A6" s="4">
        <v>102</v>
      </c>
      <c t="n" r="B6" s="5">
        <v>0</v>
      </c>
      <c t="n" r="C6" s="5">
        <v>0</v>
      </c>
    </row>
    <row spans="1:3" r="7">
      <c t="s" r="A7" s="4">
        <v>103</v>
      </c>
      <c t="n" r="B7" s="9">
        <v>0.001</v>
      </c>
      <c t="n" r="C7" s="9">
        <v>0.001</v>
      </c>
    </row>
    <row spans="1:3" r="8">
      <c t="s" r="A8" s="4">
        <v>104</v>
      </c>
      <c t="n" r="B8" s="5">
        <v>150000000</v>
      </c>
      <c t="n" r="C8" s="5">
        <v>150000000</v>
      </c>
    </row>
    <row spans="1:3" r="9">
      <c t="s" r="A9" s="4">
        <v>105</v>
      </c>
      <c t="n" r="B9" s="5">
        <v>52066000</v>
      </c>
      <c t="n" r="C9" s="5">
        <v>52006000</v>
      </c>
    </row>
    <row spans="1:3" r="10">
      <c t="s" r="A10" s="4">
        <v>106</v>
      </c>
      <c t="n" r="B10" s="5">
        <v>45534000</v>
      </c>
      <c t="n" r="C10" s="5">
        <v>45474000</v>
      </c>
    </row>
    <row spans="1:3" r="11">
      <c t="s" r="A11" s="4">
        <v>107</v>
      </c>
      <c t="n" r="B11" s="5">
        <v>6532000</v>
      </c>
      <c t="n" r="C11" s="5">
        <v>6532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71</v>
      </c>
      <c t="s" r="B1" s="2">
        <v>2</v>
      </c>
      <c t="s" r="C1" s="2">
        <v>54</v>
      </c>
    </row>
    <row spans="1:3" r="2">
      <c t="s" r="A2" s="3">
        <v>153</v>
      </c>
    </row>
    <row spans="1:3" r="3">
      <c t="s" r="A3" s="4">
        <v>272</v>
      </c>
      <c t="n" r="B3" s="7">
        <v>1802</v>
      </c>
      <c t="n" r="C3" s="7">
        <v>2349</v>
      </c>
    </row>
    <row spans="1:3" r="4">
      <c t="s" r="A4" s="4">
        <v>252</v>
      </c>
      <c t="n" r="B4" s="5">
        <v>3626</v>
      </c>
      <c t="n" r="C4" s="5">
        <v>3624</v>
      </c>
    </row>
    <row spans="1:3" r="5">
      <c t="s" r="A5" s="4">
        <v>273</v>
      </c>
      <c t="n" r="B5" s="5">
        <v>1318</v>
      </c>
      <c t="n" r="C5" s="5">
        <v>828</v>
      </c>
    </row>
    <row spans="1:3" r="6">
      <c t="s" r="A6" s="4">
        <v>115</v>
      </c>
      <c t="n" r="B6" s="5">
        <v>803</v>
      </c>
      <c t="n" r="C6" s="5">
        <v>834</v>
      </c>
    </row>
    <row spans="1:3" r="7">
      <c t="s" r="A7" s="4">
        <v>71</v>
      </c>
      <c t="n" r="B7" s="7">
        <v>7549</v>
      </c>
      <c t="n" r="C7" s="7">
        <v>76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r="A1" s="1">
        <v>274</v>
      </c>
      <c t="s" r="B1" s="2">
        <v>2</v>
      </c>
      <c t="s" r="C1" s="2">
        <v>54</v>
      </c>
      <c t="s" r="D1" s="2">
        <v>275</v>
      </c>
    </row>
    <row spans="1:4" r="2">
      <c t="s" r="A2" s="3">
        <v>276</v>
      </c>
    </row>
    <row spans="1:4" r="3">
      <c t="s" r="A3" s="4">
        <v>252</v>
      </c>
      <c t="n" r="B3" s="7">
        <v>3626</v>
      </c>
      <c t="n" r="C3" s="7">
        <v>3624</v>
      </c>
    </row>
    <row spans="1:4" r="4">
      <c t="s" r="A4" s="4">
        <v>277</v>
      </c>
    </row>
    <row spans="1:4" r="5">
      <c t="s" r="A5" s="3">
        <v>276</v>
      </c>
    </row>
    <row spans="1:4" r="6">
      <c t="s" r="A6" s="4">
        <v>252</v>
      </c>
      <c t="n" r="B6" s="5">
        <v>2700</v>
      </c>
      <c t="n" r="C6" s="5">
        <v>2700</v>
      </c>
    </row>
    <row spans="1:4" r="7">
      <c t="s" r="A7" s="4">
        <v>278</v>
      </c>
    </row>
    <row spans="1:4" r="8">
      <c t="s" r="A8" s="3">
        <v>276</v>
      </c>
    </row>
    <row spans="1:4" r="9">
      <c t="s" r="A9" s="4">
        <v>252</v>
      </c>
      <c t="n" r="D9" s="7">
        <v>2100</v>
      </c>
    </row>
    <row spans="1:4" r="10">
      <c t="s" r="A10" s="4">
        <v>279</v>
      </c>
    </row>
    <row spans="1:4" r="11">
      <c t="s" r="A11" s="3">
        <v>276</v>
      </c>
    </row>
    <row spans="1:4" r="12">
      <c t="s" r="A12" s="4">
        <v>252</v>
      </c>
      <c t="n" r="B12" s="7">
        <v>900</v>
      </c>
      <c t="n" r="C12" s="7">
        <v>900</v>
      </c>
    </row>
    <row spans="1:4" r="13">
      <c t="s" r="A13" s="4">
        <v>253</v>
      </c>
    </row>
    <row spans="1:4" r="14">
      <c t="s" r="A14" s="3">
        <v>276</v>
      </c>
    </row>
    <row spans="1:4" r="15">
      <c t="s" r="A15" s="4">
        <v>280</v>
      </c>
      <c t="s" r="B15" s="4">
        <v>281</v>
      </c>
      <c t="s" r="C15" s="4">
        <v>2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82</v>
      </c>
      <c t="s" r="B1" s="2">
        <v>2</v>
      </c>
      <c t="s" r="C1" s="2">
        <v>54</v>
      </c>
    </row>
    <row spans="1:3" r="2">
      <c t="s" r="A2" s="3">
        <v>76</v>
      </c>
    </row>
    <row spans="1:3" r="3">
      <c t="s" r="A3" s="4">
        <v>283</v>
      </c>
      <c t="n" r="B3" s="7">
        <v>7181</v>
      </c>
      <c t="n" r="C3" s="7">
        <v>6439</v>
      </c>
    </row>
    <row spans="1:3" r="4">
      <c t="s" r="A4" s="4">
        <v>284</v>
      </c>
      <c t="n" r="B4" s="5">
        <v>5124</v>
      </c>
      <c t="n" r="C4" s="5">
        <v>5119</v>
      </c>
    </row>
    <row spans="1:3" r="5">
      <c t="s" r="A5" s="4">
        <v>285</v>
      </c>
      <c t="n" r="B5" s="5">
        <v>1173</v>
      </c>
      <c t="n" r="C5" s="5">
        <v>1173</v>
      </c>
    </row>
    <row spans="1:3" r="6">
      <c t="s" r="A6" s="4">
        <v>286</v>
      </c>
      <c t="n" r="B6" s="5">
        <v>1217</v>
      </c>
      <c t="n" r="C6" s="5">
        <v>1369</v>
      </c>
    </row>
    <row spans="1:3" r="7">
      <c t="s" r="A7" s="4">
        <v>287</v>
      </c>
      <c t="n" r="B7" s="5">
        <v>0</v>
      </c>
      <c t="n" r="C7" s="5">
        <v>400</v>
      </c>
    </row>
    <row spans="1:3" r="8">
      <c t="s" r="A8" s="4">
        <v>115</v>
      </c>
      <c t="n" r="B8" s="5">
        <v>3271</v>
      </c>
      <c t="n" r="C8" s="5">
        <v>2932</v>
      </c>
    </row>
    <row spans="1:3" r="9">
      <c t="s" r="A9" s="4">
        <v>76</v>
      </c>
      <c t="n" r="B9" s="7">
        <v>17966</v>
      </c>
      <c t="n" r="C9" s="7">
        <v>174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 customWidth="1" max="7" min="7" width="14"/>
  </cols>
  <sheetData>
    <row spans="1:7" r="1">
      <c t="s" r="A1" s="1">
        <v>288</v>
      </c>
      <c t="s" r="B1" s="2">
        <v>289</v>
      </c>
      <c t="s" r="D1" s="2">
        <v>1</v>
      </c>
    </row>
    <row spans="1:7" r="2">
      <c t="s" r="B2" s="2">
        <v>2</v>
      </c>
      <c t="s" r="C2" s="2">
        <v>290</v>
      </c>
      <c t="s" r="D2" s="2">
        <v>2</v>
      </c>
      <c t="s" r="E2" s="2">
        <v>26</v>
      </c>
      <c t="s" r="F2" s="2">
        <v>54</v>
      </c>
      <c t="s" r="G2" s="2">
        <v>250</v>
      </c>
    </row>
    <row spans="1:7" r="3">
      <c t="s" r="A3" s="3">
        <v>291</v>
      </c>
    </row>
    <row spans="1:7" r="4">
      <c t="s" r="A4" s="4">
        <v>292</v>
      </c>
      <c t="n" r="D4" s="7">
        <v>400</v>
      </c>
      <c t="n" r="E4" s="7">
        <v>3600</v>
      </c>
    </row>
    <row spans="1:7" r="5">
      <c t="s" r="A5" s="4">
        <v>293</v>
      </c>
    </row>
    <row spans="1:7" r="6">
      <c t="s" r="A6" s="3">
        <v>291</v>
      </c>
    </row>
    <row spans="1:7" r="7">
      <c t="s" r="A7" s="4">
        <v>294</v>
      </c>
      <c t="n" r="G7" s="7">
        <v>4000</v>
      </c>
    </row>
    <row spans="1:7" r="8">
      <c t="s" r="A8" s="4">
        <v>292</v>
      </c>
      <c t="n" r="B8" s="7">
        <v>400</v>
      </c>
      <c t="n" r="C8" s="7">
        <v>3600</v>
      </c>
    </row>
    <row spans="1:7" r="9">
      <c t="s" r="A9" s="4">
        <v>253</v>
      </c>
    </row>
    <row spans="1:7" r="10">
      <c t="s" r="A10" s="3">
        <v>291</v>
      </c>
    </row>
    <row spans="1:7" r="11">
      <c t="s" r="A11" s="4">
        <v>280</v>
      </c>
      <c t="s" r="B11" s="4">
        <v>281</v>
      </c>
      <c t="s" r="D11" s="4">
        <v>281</v>
      </c>
      <c t="s" r="F11" s="4">
        <v>2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95</v>
      </c>
      <c t="s" r="B1" s="2">
        <v>2</v>
      </c>
      <c t="s" r="C1" s="2">
        <v>54</v>
      </c>
    </row>
    <row spans="1:3" r="2">
      <c t="s" r="A2" s="3">
        <v>79</v>
      </c>
    </row>
    <row spans="1:3" r="3">
      <c t="s" r="A3" s="4">
        <v>296</v>
      </c>
      <c t="n" r="B3" s="7">
        <v>11093</v>
      </c>
      <c t="n" r="C3" s="7">
        <v>11440</v>
      </c>
    </row>
    <row spans="1:3" r="4">
      <c t="s" r="A4" s="4">
        <v>297</v>
      </c>
      <c t="n" r="B4" s="5">
        <v>1263</v>
      </c>
      <c t="n" r="C4" s="5">
        <v>1237</v>
      </c>
    </row>
    <row spans="1:3" r="5">
      <c t="s" r="A5" s="4">
        <v>298</v>
      </c>
      <c t="n" r="B5" s="5">
        <v>958</v>
      </c>
      <c t="n" r="C5" s="5">
        <v>1043</v>
      </c>
    </row>
    <row spans="1:3" r="6">
      <c t="s" r="A6" s="4">
        <v>299</v>
      </c>
      <c t="n" r="B6" s="5">
        <v>559</v>
      </c>
      <c t="n" r="C6" s="5">
        <v>559</v>
      </c>
    </row>
    <row spans="1:3" r="7">
      <c t="s" r="A7" s="4">
        <v>300</v>
      </c>
      <c t="n" r="B7" s="5">
        <v>342</v>
      </c>
      <c t="n" r="C7" s="5">
        <v>359</v>
      </c>
    </row>
    <row spans="1:3" r="8">
      <c t="s" r="A8" s="4">
        <v>83</v>
      </c>
      <c t="n" r="B8" s="7">
        <v>14215</v>
      </c>
      <c t="n" r="C8" s="7">
        <v>146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1</v>
      </c>
      <c t="s" r="B1" s="2">
        <v>25</v>
      </c>
      <c t="s" r="D1" s="2">
        <v>1</v>
      </c>
    </row>
    <row spans="1:5" r="2">
      <c t="s" r="B2" s="2">
        <v>2</v>
      </c>
      <c t="s" r="C2" s="2">
        <v>26</v>
      </c>
      <c t="s" r="D2" s="2">
        <v>2</v>
      </c>
      <c t="s" r="E2" s="2">
        <v>26</v>
      </c>
    </row>
    <row spans="1:5" r="3">
      <c t="s" r="A3" s="3">
        <v>302</v>
      </c>
    </row>
    <row spans="1:5" r="4">
      <c t="s" r="A4" s="4">
        <v>303</v>
      </c>
      <c t="n" r="B4" s="10">
        <v>0.1</v>
      </c>
      <c t="n" r="C4" s="10">
        <v>0.2</v>
      </c>
      <c t="n" r="D4" s="10">
        <v>0.3</v>
      </c>
      <c t="n" r="E4" s="10">
        <v>0.3</v>
      </c>
    </row>
    <row spans="1:5" r="5">
      <c t="s" r="A5" s="4">
        <v>304</v>
      </c>
      <c t="n" r="B5" s="10">
        <v>0.1</v>
      </c>
      <c t="n" r="D5" s="10">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t="s" r="A1" s="1">
        <v>305</v>
      </c>
      <c t="s" r="B1" s="2">
        <v>25</v>
      </c>
      <c t="s" r="C1" s="2">
        <v>1</v>
      </c>
    </row>
    <row spans="1:4" r="2">
      <c t="s" r="B2" s="2">
        <v>2</v>
      </c>
      <c t="s" r="C2" s="2">
        <v>2</v>
      </c>
      <c t="s" r="D2" s="2">
        <v>54</v>
      </c>
    </row>
    <row spans="1:4" r="3">
      <c t="s" r="A3" s="3">
        <v>306</v>
      </c>
    </row>
    <row spans="1:4" r="4">
      <c t="s" r="A4" s="4">
        <v>307</v>
      </c>
      <c t="n" r="B4" s="7">
        <v>6500000</v>
      </c>
      <c t="n" r="C4" s="7">
        <v>6500000</v>
      </c>
      <c t="n" r="D4" s="7">
        <v>6500000</v>
      </c>
    </row>
    <row spans="1:4" r="5">
      <c t="s" r="A5" s="4">
        <v>308</v>
      </c>
      <c t="n" r="B5" s="5">
        <v>0</v>
      </c>
      <c t="n" r="C5" s="5">
        <v>0</v>
      </c>
    </row>
    <row spans="1:4" r="6">
      <c t="s" r="A6" s="4">
        <v>309</v>
      </c>
      <c t="n" r="B6" s="5">
        <v>300000</v>
      </c>
      <c t="n" r="C6" s="5">
        <v>300000</v>
      </c>
    </row>
    <row spans="1:4" r="7">
      <c t="s" r="A7" s="4">
        <v>310</v>
      </c>
      <c t="n" r="B7" s="7">
        <v>200000</v>
      </c>
      <c t="n" r="C7" s="7">
        <v>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spans="1:2" r="1">
      <c t="s" r="A1" s="1">
        <v>311</v>
      </c>
      <c t="s" r="B1" s="2">
        <v>206</v>
      </c>
    </row>
    <row spans="1:2" r="2">
      <c t="s" r="A2" s="3">
        <v>312</v>
      </c>
    </row>
    <row spans="1:2" r="3">
      <c t="s" r="A3" s="4">
        <v>313</v>
      </c>
      <c t="n" r="B3" s="10">
        <v>0.6</v>
      </c>
    </row>
    <row spans="1:2" r="4">
      <c t="s" r="A4" s="4">
        <v>314</v>
      </c>
      <c t="n" r="B4" s="11">
        <v>1.8</v>
      </c>
    </row>
    <row spans="1:2" r="5">
      <c t="s" r="A5" s="4">
        <v>315</v>
      </c>
      <c t="n" r="B5" s="10">
        <v>0.9</v>
      </c>
    </row>
    <row spans="1:2" r="6">
      <c t="s" r="A6" s="4">
        <v>316</v>
      </c>
    </row>
    <row spans="1:2" r="7">
      <c t="s" r="A7" s="3">
        <v>312</v>
      </c>
    </row>
    <row spans="1:2" r="8">
      <c t="s" r="A8" s="4">
        <v>317</v>
      </c>
      <c t="s" r="B8" s="4">
        <v>3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v>
      </c>
      <c t="s" r="C1" s="2">
        <v>54</v>
      </c>
    </row>
    <row spans="1:3" r="2">
      <c t="s" r="A2" s="3">
        <v>320</v>
      </c>
    </row>
    <row spans="1:3" r="3">
      <c t="s" r="A3" s="4">
        <v>80</v>
      </c>
      <c t="n" r="B3" s="7">
        <v>139787</v>
      </c>
      <c t="n" r="C3" s="7">
        <v>139723</v>
      </c>
    </row>
    <row spans="1:3" r="4">
      <c t="s" r="A4" s="4">
        <v>253</v>
      </c>
    </row>
    <row spans="1:3" r="5">
      <c t="s" r="A5" s="3">
        <v>320</v>
      </c>
    </row>
    <row spans="1:3" r="6">
      <c t="s" r="A6" s="4">
        <v>321</v>
      </c>
      <c t="n" r="B6" s="5">
        <v>140000</v>
      </c>
      <c t="n" r="C6" s="5">
        <v>140000</v>
      </c>
    </row>
    <row spans="1:3" r="7">
      <c t="s" r="A7" s="4">
        <v>322</v>
      </c>
      <c t="n" r="B7" s="5">
        <v>-213</v>
      </c>
      <c t="n" r="C7" s="5">
        <v>-277</v>
      </c>
    </row>
    <row spans="1:3" r="8">
      <c t="s" r="A8" s="4">
        <v>80</v>
      </c>
      <c t="n" r="B8" s="7">
        <v>139787</v>
      </c>
      <c t="n" r="C8" s="7">
        <v>1397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323</v>
      </c>
      <c t="s" r="B1" s="2">
        <v>1</v>
      </c>
    </row>
    <row spans="1:3" r="2">
      <c t="s" r="B2" s="2">
        <v>2</v>
      </c>
      <c t="s" r="C2" s="2">
        <v>54</v>
      </c>
    </row>
    <row spans="1:3" r="3">
      <c t="s" r="A3" s="3">
        <v>324</v>
      </c>
    </row>
    <row spans="1:3" r="4">
      <c t="s" r="A4" s="4">
        <v>280</v>
      </c>
      <c t="s" r="B4" s="4">
        <v>281</v>
      </c>
      <c t="s" r="C4" s="4">
        <v>281</v>
      </c>
    </row>
    <row spans="1:3" r="5">
      <c t="s" r="A5" s="4">
        <v>325</v>
      </c>
      <c t="s" r="B5" s="4">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26</v>
      </c>
    </row>
    <row spans="1:3" r="3">
      <c t="s" r="A3" s="3">
        <v>109</v>
      </c>
    </row>
    <row spans="1:3" r="4">
      <c t="s" r="A4" s="4">
        <v>110</v>
      </c>
      <c t="n" r="B4" s="7">
        <v>-492</v>
      </c>
      <c t="n" r="C4" s="7">
        <v>-7875</v>
      </c>
    </row>
    <row spans="1:3" r="5">
      <c t="s" r="A5" s="3">
        <v>111</v>
      </c>
    </row>
    <row spans="1:3" r="6">
      <c t="s" r="A6" s="4">
        <v>37</v>
      </c>
      <c t="n" r="B6" s="5">
        <v>10271</v>
      </c>
      <c t="n" r="C6" s="5">
        <v>10618</v>
      </c>
    </row>
    <row spans="1:3" r="7">
      <c t="s" r="A7" s="4">
        <v>41</v>
      </c>
      <c t="n" r="C7" s="5">
        <v>570</v>
      </c>
    </row>
    <row spans="1:3" r="8">
      <c t="s" r="A8" s="4">
        <v>112</v>
      </c>
      <c t="n" r="C8" s="5">
        <v>-289</v>
      </c>
    </row>
    <row spans="1:3" r="9">
      <c t="s" r="A9" s="4">
        <v>113</v>
      </c>
      <c t="n" r="B9" s="5">
        <v>611</v>
      </c>
      <c t="n" r="C9" s="5">
        <v>798</v>
      </c>
    </row>
    <row spans="1:3" r="10">
      <c t="s" r="A10" s="4">
        <v>114</v>
      </c>
      <c t="n" r="B10" s="5">
        <v>294</v>
      </c>
      <c t="n" r="C10" s="5">
        <v>248</v>
      </c>
    </row>
    <row spans="1:3" r="11">
      <c t="s" r="A11" s="4">
        <v>115</v>
      </c>
      <c t="n" r="B11" s="5">
        <v>1</v>
      </c>
      <c t="n" r="C11" s="5">
        <v>51</v>
      </c>
    </row>
    <row spans="1:3" r="12">
      <c t="s" r="A12" s="3">
        <v>116</v>
      </c>
    </row>
    <row spans="1:3" r="13">
      <c t="s" r="A13" s="4">
        <v>57</v>
      </c>
      <c t="n" r="B13" s="5">
        <v>-3258</v>
      </c>
      <c t="n" r="C13" s="5">
        <v>-1162</v>
      </c>
    </row>
    <row spans="1:3" r="14">
      <c t="s" r="A14" s="4">
        <v>58</v>
      </c>
      <c t="n" r="B14" s="5">
        <v>108</v>
      </c>
      <c t="n" r="C14" s="5">
        <v>1492</v>
      </c>
    </row>
    <row spans="1:3" r="15">
      <c t="s" r="A15" s="4">
        <v>60</v>
      </c>
      <c t="n" r="B15" s="5">
        <v>-512</v>
      </c>
      <c t="n" r="C15" s="5">
        <v>328</v>
      </c>
    </row>
    <row spans="1:3" r="16">
      <c t="s" r="A16" s="4">
        <v>71</v>
      </c>
      <c t="n" r="B16" s="5">
        <v>-461</v>
      </c>
      <c t="n" r="C16" s="5">
        <v>-2575</v>
      </c>
    </row>
    <row spans="1:3" r="17">
      <c t="s" r="A17" s="4">
        <v>117</v>
      </c>
      <c t="n" r="B17" s="5">
        <v>579</v>
      </c>
      <c t="n" r="C17" s="5">
        <v>624</v>
      </c>
    </row>
    <row spans="1:3" r="18">
      <c t="s" r="A18" s="4">
        <v>75</v>
      </c>
      <c t="n" r="B18" s="5">
        <v>696</v>
      </c>
      <c t="n" r="C18" s="5">
        <v>891</v>
      </c>
    </row>
    <row spans="1:3" r="19">
      <c t="s" r="A19" s="4">
        <v>76</v>
      </c>
      <c t="n" r="B19" s="5">
        <v>934</v>
      </c>
      <c t="n" r="C19" s="5">
        <v>-3536</v>
      </c>
    </row>
    <row spans="1:3" r="20">
      <c t="s" r="A20" s="4">
        <v>118</v>
      </c>
      <c t="n" r="B20" s="5">
        <v>-15301</v>
      </c>
      <c t="n" r="C20" s="5">
        <v>-15136</v>
      </c>
    </row>
    <row spans="1:3" r="21">
      <c t="s" r="A21" s="4">
        <v>119</v>
      </c>
      <c t="n" r="B21" s="5">
        <v>-311</v>
      </c>
      <c t="n" r="C21" s="5">
        <v>-1329</v>
      </c>
    </row>
    <row spans="1:3" r="22">
      <c t="s" r="A22" s="4">
        <v>120</v>
      </c>
      <c t="n" r="B22" s="5">
        <v>-6841</v>
      </c>
      <c t="n" r="C22" s="5">
        <v>-16282</v>
      </c>
    </row>
    <row spans="1:3" r="23">
      <c t="s" r="A23" s="3">
        <v>121</v>
      </c>
    </row>
    <row spans="1:3" r="24">
      <c t="s" r="A24" s="4">
        <v>122</v>
      </c>
      <c t="n" r="B24" s="5">
        <v>-400</v>
      </c>
      <c t="n" r="C24" s="5">
        <v>-3600</v>
      </c>
    </row>
    <row spans="1:3" r="25">
      <c t="s" r="A25" s="4">
        <v>123</v>
      </c>
      <c t="n" r="B25" s="5">
        <v>-9832</v>
      </c>
      <c t="n" r="C25" s="5">
        <v>-8360</v>
      </c>
    </row>
    <row spans="1:3" r="26">
      <c t="s" r="A26" s="4">
        <v>124</v>
      </c>
      <c t="n" r="C26" s="5">
        <v>806</v>
      </c>
    </row>
    <row spans="1:3" r="27">
      <c t="s" r="A27" s="4">
        <v>125</v>
      </c>
      <c t="n" r="B27" s="5">
        <v>-10232</v>
      </c>
      <c t="n" r="C27" s="5">
        <v>-11154</v>
      </c>
    </row>
    <row spans="1:3" r="28">
      <c t="s" r="A28" s="3">
        <v>126</v>
      </c>
    </row>
    <row spans="1:3" r="29">
      <c t="s" r="A29" s="4">
        <v>127</v>
      </c>
      <c t="n" r="B29" s="5">
        <v>-531</v>
      </c>
      <c t="n" r="C29" s="5">
        <v>-480</v>
      </c>
    </row>
    <row spans="1:3" r="30">
      <c t="s" r="A30" s="4">
        <v>128</v>
      </c>
      <c t="n" r="C30" s="5">
        <v>-10145</v>
      </c>
    </row>
    <row spans="1:3" r="31">
      <c t="s" r="A31" s="4">
        <v>129</v>
      </c>
      <c t="n" r="B31" s="5">
        <v>81</v>
      </c>
      <c t="n" r="C31" s="5">
        <v>43</v>
      </c>
    </row>
    <row spans="1:3" r="32">
      <c t="s" r="A32" s="4">
        <v>130</v>
      </c>
      <c t="n" r="C32" s="5">
        <v>-301</v>
      </c>
    </row>
    <row spans="1:3" r="33">
      <c t="s" r="A33" s="4">
        <v>131</v>
      </c>
      <c t="n" r="B33" s="5">
        <v>-450</v>
      </c>
      <c t="n" r="C33" s="5">
        <v>-10883</v>
      </c>
    </row>
    <row spans="1:3" r="34">
      <c t="s" r="A34" s="4">
        <v>132</v>
      </c>
      <c t="n" r="B34" s="5">
        <v>-17523</v>
      </c>
      <c t="n" r="C34" s="5">
        <v>-38319</v>
      </c>
    </row>
    <row spans="1:3" r="35">
      <c t="s" r="A35" s="4">
        <v>133</v>
      </c>
      <c t="n" r="B35" s="5">
        <v>34387</v>
      </c>
      <c t="n" r="C35" s="5">
        <v>67993</v>
      </c>
    </row>
    <row spans="1:3" r="36">
      <c t="s" r="A36" s="4">
        <v>134</v>
      </c>
      <c t="n" r="B36" s="7">
        <v>16864</v>
      </c>
      <c t="n" r="C36" s="7">
        <v>296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4"/>
    <col customWidth="1" max="7" min="7" width="14"/>
  </cols>
  <sheetData>
    <row spans="1:7" r="1">
      <c t="s" r="A1" s="1">
        <v>327</v>
      </c>
      <c t="s" r="B1" s="2">
        <v>328</v>
      </c>
      <c t="s" r="C1" s="2">
        <v>26</v>
      </c>
      <c t="s" r="D1" s="2">
        <v>2</v>
      </c>
      <c t="s" r="E1" s="2">
        <v>26</v>
      </c>
      <c t="s" r="F1" s="2">
        <v>54</v>
      </c>
      <c t="s" r="G1" s="2">
        <v>329</v>
      </c>
    </row>
    <row spans="1:7" r="2">
      <c t="s" r="A2" s="3">
        <v>324</v>
      </c>
    </row>
    <row spans="1:7" r="3">
      <c t="s" r="A3" s="4">
        <v>41</v>
      </c>
      <c t="n" r="C3" s="7">
        <v>357000</v>
      </c>
      <c t="n" r="E3" s="7">
        <v>570000</v>
      </c>
    </row>
    <row spans="1:7" r="4">
      <c t="s" r="A4" s="4">
        <v>330</v>
      </c>
    </row>
    <row spans="1:7" r="5">
      <c t="s" r="A5" s="3">
        <v>324</v>
      </c>
    </row>
    <row spans="1:7" r="6">
      <c t="s" r="A6" s="4">
        <v>41</v>
      </c>
      <c t="n" r="B6" s="7">
        <v>200000</v>
      </c>
    </row>
    <row spans="1:7" r="7">
      <c t="s" r="A7" s="4">
        <v>331</v>
      </c>
      <c t="n" r="B7" s="7">
        <v>40000000</v>
      </c>
    </row>
    <row spans="1:7" r="8">
      <c t="s" r="A8" s="4">
        <v>332</v>
      </c>
      <c t="s" r="B8" s="4">
        <v>228</v>
      </c>
    </row>
    <row spans="1:7" r="9">
      <c t="s" r="A9" s="4">
        <v>333</v>
      </c>
      <c t="s" r="B9" s="4">
        <v>334</v>
      </c>
    </row>
    <row spans="1:7" r="10">
      <c t="s" r="A10" s="4">
        <v>335</v>
      </c>
      <c t="n" r="B10" s="7">
        <v>8000000</v>
      </c>
    </row>
    <row spans="1:7" r="11">
      <c t="s" r="A11" s="4">
        <v>336</v>
      </c>
      <c t="s" r="B11" s="4">
        <v>337</v>
      </c>
    </row>
    <row spans="1:7" r="12">
      <c t="s" r="A12" s="4">
        <v>338</v>
      </c>
      <c t="s" r="B12" s="4">
        <v>339</v>
      </c>
    </row>
    <row spans="1:7" r="13">
      <c t="s" r="A13" s="4">
        <v>340</v>
      </c>
    </row>
    <row spans="1:7" r="14">
      <c t="s" r="A14" s="3">
        <v>324</v>
      </c>
    </row>
    <row spans="1:7" r="15">
      <c t="s" r="A15" s="4">
        <v>341</v>
      </c>
      <c t="s" r="B15" s="4">
        <v>342</v>
      </c>
    </row>
    <row spans="1:7" r="16">
      <c t="s" r="A16" s="4">
        <v>343</v>
      </c>
    </row>
    <row spans="1:7" r="17">
      <c t="s" r="A17" s="3">
        <v>324</v>
      </c>
    </row>
    <row spans="1:7" r="18">
      <c t="s" r="A18" s="4">
        <v>341</v>
      </c>
      <c t="s" r="B18" s="4">
        <v>344</v>
      </c>
    </row>
    <row spans="1:7" r="19">
      <c t="s" r="A19" s="4">
        <v>253</v>
      </c>
    </row>
    <row spans="1:7" r="20">
      <c t="s" r="A20" s="3">
        <v>324</v>
      </c>
    </row>
    <row spans="1:7" r="21">
      <c t="s" r="A21" s="4">
        <v>345</v>
      </c>
      <c t="n" r="G21" s="7">
        <v>175000000</v>
      </c>
    </row>
    <row spans="1:7" r="22">
      <c t="s" r="A22" s="4">
        <v>325</v>
      </c>
      <c t="s" r="D22" s="4">
        <v>326</v>
      </c>
    </row>
    <row spans="1:7" r="23">
      <c t="s" r="A23" s="4">
        <v>346</v>
      </c>
      <c t="n" r="D23" s="7">
        <v>1800000</v>
      </c>
      <c t="n" r="F23" s="7">
        <v>2300000</v>
      </c>
    </row>
    <row spans="1:7" r="24">
      <c t="s" r="A24" s="4">
        <v>280</v>
      </c>
      <c t="s" r="D24" s="4">
        <v>281</v>
      </c>
      <c t="s" r="F24" s="4">
        <v>281</v>
      </c>
    </row>
    <row spans="1:7" r="25">
      <c t="s" r="A25" s="4">
        <v>347</v>
      </c>
      <c t="n" r="C25" s="7">
        <v>10000000</v>
      </c>
      <c t="n" r="E25" s="5">
        <v>10000000</v>
      </c>
    </row>
    <row spans="1:7" r="26">
      <c t="s" r="A26" s="4">
        <v>348</v>
      </c>
      <c t="n" r="D26" s="7">
        <v>0</v>
      </c>
      <c t="n" r="E26" s="5">
        <v>10100000</v>
      </c>
    </row>
    <row spans="1:7" r="27">
      <c t="s" r="A27" s="4">
        <v>41</v>
      </c>
      <c t="n" r="E27" s="7">
        <v>400000</v>
      </c>
    </row>
    <row spans="1:7" r="28">
      <c t="s" r="A28" s="4">
        <v>349</v>
      </c>
    </row>
    <row spans="1:7" r="29">
      <c t="s" r="A29" s="3">
        <v>324</v>
      </c>
    </row>
    <row spans="1:7" r="30">
      <c t="s" r="A30" s="4">
        <v>331</v>
      </c>
      <c t="n" r="B30" s="7">
        <v>5000000</v>
      </c>
    </row>
    <row spans="1:7" r="31">
      <c t="s" r="A31" s="4">
        <v>350</v>
      </c>
    </row>
    <row spans="1:7" r="32">
      <c t="s" r="A32" s="3">
        <v>324</v>
      </c>
    </row>
    <row spans="1:7" r="33">
      <c t="s" r="A33" s="4">
        <v>331</v>
      </c>
      <c t="n" r="B33" s="7">
        <v>5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4"/>
  </cols>
  <sheetData>
    <row spans="1:2" r="1">
      <c t="s" r="A1" s="1">
        <v>351</v>
      </c>
      <c t="s" r="B1" s="2">
        <v>352</v>
      </c>
    </row>
    <row spans="1:2" r="2">
      <c t="s" r="A2" s="3">
        <v>353</v>
      </c>
    </row>
    <row spans="1:2" r="3">
      <c t="s" r="A3" s="4">
        <v>354</v>
      </c>
      <c t="n" r="B3" s="5">
        <v>3</v>
      </c>
    </row>
    <row spans="1:2" r="4">
      <c t="s" r="A4" s="4">
        <v>355</v>
      </c>
    </row>
    <row spans="1:2" r="5">
      <c t="s" r="A5" s="3">
        <v>353</v>
      </c>
    </row>
    <row spans="1:2" r="6">
      <c t="s" r="A6" s="4">
        <v>356</v>
      </c>
      <c t="n" r="B6" s="5">
        <v>190</v>
      </c>
    </row>
    <row spans="1:2" r="7">
      <c t="s" r="A7" s="4">
        <v>357</v>
      </c>
    </row>
    <row spans="1:2" r="8">
      <c t="s" r="A8" s="3">
        <v>353</v>
      </c>
    </row>
    <row spans="1:2" r="9">
      <c t="s" r="A9" s="4">
        <v>358</v>
      </c>
      <c t="n" r="B9" s="5">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
    <col customWidth="1" max="3" min="3" width="9"/>
  </cols>
  <sheetData>
    <row spans="1:3" r="1">
      <c t="s" r="A1" s="1">
        <v>359</v>
      </c>
      <c t="s" r="B1" s="2">
        <v>206</v>
      </c>
      <c t="s" r="C1" s="2">
        <v>206</v>
      </c>
    </row>
    <row spans="1:3" r="2">
      <c t="s" r="A2" s="4">
        <v>360</v>
      </c>
    </row>
    <row spans="1:3" r="3">
      <c t="s" r="A3" s="3">
        <v>353</v>
      </c>
    </row>
    <row spans="1:3" r="4">
      <c t="s" r="A4" s="4">
        <v>361</v>
      </c>
      <c t="n" r="B4" s="7">
        <v>36</v>
      </c>
      <c t="n" r="C4" s="7">
        <v>69</v>
      </c>
    </row>
    <row spans="1:3" r="5">
      <c t="s" r="A5" s="4">
        <v>362</v>
      </c>
    </row>
    <row spans="1:3" r="6">
      <c t="s" r="A6" s="3">
        <v>353</v>
      </c>
    </row>
    <row spans="1:3" r="7">
      <c t="s" r="A7" s="4">
        <v>361</v>
      </c>
      <c t="n" r="B7" s="5">
        <v>170</v>
      </c>
      <c t="n" r="C7" s="5">
        <v>343</v>
      </c>
    </row>
    <row spans="1:3" r="8">
      <c t="s" r="A8" s="4">
        <v>363</v>
      </c>
    </row>
    <row spans="1:3" r="9">
      <c t="s" r="A9" s="3">
        <v>353</v>
      </c>
    </row>
    <row spans="1:3" r="10">
      <c t="s" r="A10" s="4">
        <v>361</v>
      </c>
      <c t="n" r="B10" s="5">
        <v>406</v>
      </c>
      <c t="n" r="C10" s="5">
        <v>627</v>
      </c>
    </row>
    <row spans="1:3" r="11">
      <c t="s" r="A11" s="4">
        <v>364</v>
      </c>
    </row>
    <row spans="1:3" r="12">
      <c t="s" r="A12" s="3">
        <v>353</v>
      </c>
    </row>
    <row spans="1:3" r="13">
      <c t="s" r="A13" s="4">
        <v>361</v>
      </c>
      <c t="n" r="B13" s="5">
        <v>89</v>
      </c>
      <c t="n" r="C13" s="5">
        <v>208</v>
      </c>
    </row>
    <row spans="1:3" r="14">
      <c t="s" r="A14" s="4">
        <v>365</v>
      </c>
    </row>
    <row spans="1:3" r="15">
      <c t="s" r="A15" s="3">
        <v>353</v>
      </c>
    </row>
    <row spans="1:3" r="16">
      <c t="s" r="A16" s="4">
        <v>361</v>
      </c>
      <c t="n" r="B16" s="5">
        <v>66</v>
      </c>
      <c t="n" r="C16" s="5">
        <v>258</v>
      </c>
    </row>
    <row spans="1:3" r="17">
      <c t="s" r="A17" s="4">
        <v>366</v>
      </c>
    </row>
    <row spans="1:3" r="18">
      <c t="s" r="A18" s="3">
        <v>353</v>
      </c>
    </row>
    <row spans="1:3" r="19">
      <c t="s" r="A19" s="4">
        <v>361</v>
      </c>
      <c t="n" r="B19" s="5">
        <v>-206</v>
      </c>
      <c t="n" r="C19" s="5">
        <v>-412</v>
      </c>
    </row>
    <row spans="1:3" r="20">
      <c t="s" r="A20" s="4">
        <v>367</v>
      </c>
    </row>
    <row spans="1:3" r="21">
      <c t="s" r="A21" s="3">
        <v>353</v>
      </c>
    </row>
    <row spans="1:3" r="22">
      <c t="s" r="A22" s="4">
        <v>361</v>
      </c>
      <c t="n" r="B22" s="7">
        <v>-561</v>
      </c>
      <c t="n" r="C22" s="7">
        <v>-10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368</v>
      </c>
      <c t="s" r="B1" s="2">
        <v>25</v>
      </c>
      <c t="s" r="D1" s="2">
        <v>1</v>
      </c>
    </row>
    <row spans="1:5" r="2">
      <c t="s" r="B2" s="2">
        <v>2</v>
      </c>
      <c t="s" r="C2" s="2">
        <v>26</v>
      </c>
      <c t="s" r="D2" s="2">
        <v>2</v>
      </c>
      <c t="s" r="E2" s="2">
        <v>26</v>
      </c>
    </row>
    <row spans="1:5" r="3">
      <c t="s" r="A3" s="3">
        <v>369</v>
      </c>
    </row>
    <row spans="1:5" r="4">
      <c t="s" r="A4" s="4">
        <v>28</v>
      </c>
      <c t="n" r="B4" s="7">
        <v>37454</v>
      </c>
      <c t="n" r="C4" s="7">
        <v>36243</v>
      </c>
      <c t="n" r="D4" s="7">
        <v>68925</v>
      </c>
      <c t="n" r="E4" s="7">
        <v>67323</v>
      </c>
    </row>
    <row spans="1:5" r="5">
      <c t="s" r="A5" s="4">
        <v>30</v>
      </c>
      <c t="n" r="B5" s="5">
        <v>8277</v>
      </c>
      <c t="n" r="C5" s="5">
        <v>9930</v>
      </c>
      <c t="n" r="D5" s="5">
        <v>15163</v>
      </c>
      <c t="n" r="E5" s="5">
        <v>18941</v>
      </c>
    </row>
    <row spans="1:5" r="6">
      <c t="s" r="A6" s="4">
        <v>31</v>
      </c>
      <c t="n" r="B6" s="5">
        <v>4275</v>
      </c>
      <c t="n" r="C6" s="5">
        <v>4438</v>
      </c>
      <c t="n" r="D6" s="5">
        <v>8278</v>
      </c>
      <c t="n" r="E6" s="5">
        <v>8518</v>
      </c>
    </row>
    <row spans="1:5" r="7">
      <c t="s" r="A7" s="4">
        <v>32</v>
      </c>
      <c t="n" r="B7" s="5">
        <v>12552</v>
      </c>
      <c t="n" r="C7" s="5">
        <v>14368</v>
      </c>
      <c t="n" r="D7" s="5">
        <v>23441</v>
      </c>
      <c t="n" r="E7" s="5">
        <v>27459</v>
      </c>
    </row>
    <row spans="1:5" r="8">
      <c t="s" r="A8" s="4">
        <v>370</v>
      </c>
      <c t="n" r="B8" s="5">
        <v>18344</v>
      </c>
      <c t="n" r="C8" s="5">
        <v>17542</v>
      </c>
      <c t="n" r="D8" s="5">
        <v>36854</v>
      </c>
      <c t="n" r="E8" s="5">
        <v>36247</v>
      </c>
    </row>
    <row spans="1:5" r="9">
      <c t="s" r="A9" s="4">
        <v>37</v>
      </c>
      <c t="n" r="B9" s="5">
        <v>1000</v>
      </c>
      <c t="n" r="C9" s="5">
        <v>1036</v>
      </c>
      <c t="n" r="D9" s="5">
        <v>1993</v>
      </c>
      <c t="n" r="E9" s="5">
        <v>2100</v>
      </c>
    </row>
    <row spans="1:5" r="10">
      <c t="s" r="A10" s="4">
        <v>38</v>
      </c>
      <c t="n" r="B10" s="5">
        <v>31896</v>
      </c>
      <c t="n" r="C10" s="5">
        <v>32946</v>
      </c>
      <c t="n" r="D10" s="5">
        <v>62288</v>
      </c>
      <c t="n" r="E10" s="5">
        <v>65806</v>
      </c>
    </row>
    <row spans="1:5" r="11">
      <c t="s" r="A11" s="4">
        <v>39</v>
      </c>
      <c t="n" r="B11" s="5">
        <v>5558</v>
      </c>
      <c t="n" r="C11" s="5">
        <v>3297</v>
      </c>
      <c t="n" r="D11" s="5">
        <v>6637</v>
      </c>
      <c t="n" r="E11" s="5">
        <v>1517</v>
      </c>
    </row>
    <row spans="1:5" r="12">
      <c t="s" r="A12" s="4">
        <v>40</v>
      </c>
      <c t="n" r="B12" s="5">
        <v>-3626</v>
      </c>
      <c t="n" r="C12" s="5">
        <v>-4420</v>
      </c>
      <c t="n" r="D12" s="5">
        <v>-7300</v>
      </c>
      <c t="n" r="E12" s="5">
        <v>-9158</v>
      </c>
    </row>
    <row spans="1:5" r="13">
      <c t="s" r="A13" s="4">
        <v>41</v>
      </c>
      <c t="n" r="C13" s="5">
        <v>-357</v>
      </c>
      <c t="n" r="E13" s="5">
        <v>-570</v>
      </c>
    </row>
    <row spans="1:5" r="14">
      <c t="s" r="A14" s="4">
        <v>42</v>
      </c>
      <c t="n" r="B14" s="5">
        <v>260</v>
      </c>
      <c t="n" r="C14" s="5">
        <v>215</v>
      </c>
      <c t="n" r="D14" s="5">
        <v>475</v>
      </c>
      <c t="n" r="E14" s="5">
        <v>430</v>
      </c>
    </row>
    <row spans="1:5" r="15">
      <c t="s" r="A15" s="4">
        <v>44</v>
      </c>
      <c t="n" r="B15" s="5">
        <v>-186</v>
      </c>
      <c t="n" r="C15" s="5">
        <v>-23</v>
      </c>
      <c t="n" r="D15" s="5">
        <v>-304</v>
      </c>
      <c t="n" r="E15" s="5">
        <v>-94</v>
      </c>
    </row>
    <row spans="1:5" r="16">
      <c t="s" r="A16" s="4">
        <v>45</v>
      </c>
      <c t="n" r="B16" s="5">
        <v>2006</v>
      </c>
      <c t="n" r="C16" s="5">
        <v>-1288</v>
      </c>
      <c t="n" r="D16" s="5">
        <v>-492</v>
      </c>
      <c t="n" r="E16" s="5">
        <v>-7875</v>
      </c>
    </row>
    <row spans="1:5" r="17">
      <c t="s" r="A17" s="4">
        <v>123</v>
      </c>
      <c t="n" r="B17" s="5">
        <v>5049</v>
      </c>
      <c t="n" r="C17" s="5">
        <v>4374</v>
      </c>
      <c t="n" r="D17" s="5">
        <v>9832</v>
      </c>
      <c t="n" r="E17" s="5">
        <v>8360</v>
      </c>
    </row>
    <row spans="1:5" r="18">
      <c t="s" r="A18" s="4">
        <v>355</v>
      </c>
    </row>
    <row spans="1:5" r="19">
      <c t="s" r="A19" s="3">
        <v>369</v>
      </c>
    </row>
    <row spans="1:5" r="20">
      <c t="s" r="A20" s="4">
        <v>28</v>
      </c>
      <c t="n" r="B20" s="5">
        <v>13262</v>
      </c>
      <c t="n" r="C20" s="5">
        <v>10549</v>
      </c>
      <c t="n" r="D20" s="5">
        <v>26197</v>
      </c>
      <c t="n" r="E20" s="5">
        <v>20730</v>
      </c>
    </row>
    <row spans="1:5" r="21">
      <c t="s" r="A21" s="4">
        <v>30</v>
      </c>
      <c t="n" r="B21" s="5">
        <v>404</v>
      </c>
      <c t="n" r="C21" s="5">
        <v>472</v>
      </c>
      <c t="n" r="D21" s="5">
        <v>870</v>
      </c>
      <c t="n" r="E21" s="5">
        <v>894</v>
      </c>
    </row>
    <row spans="1:5" r="22">
      <c t="s" r="A22" s="4">
        <v>32</v>
      </c>
      <c t="n" r="B22" s="5">
        <v>404</v>
      </c>
      <c t="n" r="C22" s="5">
        <v>472</v>
      </c>
      <c t="n" r="D22" s="5">
        <v>870</v>
      </c>
      <c t="n" r="E22" s="5">
        <v>894</v>
      </c>
    </row>
    <row spans="1:5" r="23">
      <c t="s" r="A23" s="4">
        <v>370</v>
      </c>
      <c t="n" r="B23" s="5">
        <v>5664</v>
      </c>
      <c t="n" r="C23" s="5">
        <v>4327</v>
      </c>
      <c t="n" r="D23" s="5">
        <v>11260</v>
      </c>
      <c t="n" r="E23" s="5">
        <v>8764</v>
      </c>
    </row>
    <row spans="1:5" r="24">
      <c t="s" r="A24" s="4">
        <v>38</v>
      </c>
      <c t="n" r="B24" s="5">
        <v>6068</v>
      </c>
      <c t="n" r="C24" s="5">
        <v>4799</v>
      </c>
      <c t="n" r="D24" s="5">
        <v>12130</v>
      </c>
      <c t="n" r="E24" s="5">
        <v>9658</v>
      </c>
    </row>
    <row spans="1:5" r="25">
      <c t="s" r="A25" s="4">
        <v>39</v>
      </c>
      <c t="n" r="B25" s="5">
        <v>7194</v>
      </c>
      <c t="n" r="C25" s="5">
        <v>5750</v>
      </c>
      <c t="n" r="D25" s="5">
        <v>14067</v>
      </c>
      <c t="n" r="E25" s="5">
        <v>11072</v>
      </c>
    </row>
    <row spans="1:5" r="26">
      <c t="s" r="A26" s="4">
        <v>45</v>
      </c>
      <c t="n" r="B26" s="5">
        <v>7194</v>
      </c>
      <c t="n" r="C26" s="5">
        <v>5750</v>
      </c>
      <c t="n" r="D26" s="5">
        <v>14067</v>
      </c>
      <c t="n" r="E26" s="5">
        <v>11072</v>
      </c>
    </row>
    <row spans="1:5" r="27">
      <c t="s" r="A27" s="4">
        <v>123</v>
      </c>
      <c t="n" r="B27" s="5">
        <v>1885</v>
      </c>
      <c t="n" r="C27" s="5">
        <v>1698</v>
      </c>
      <c t="n" r="D27" s="5">
        <v>3697</v>
      </c>
      <c t="n" r="E27" s="5">
        <v>3363</v>
      </c>
    </row>
    <row spans="1:5" r="28">
      <c t="s" r="A28" s="4">
        <v>371</v>
      </c>
    </row>
    <row spans="1:5" r="29">
      <c t="s" r="A29" s="3">
        <v>369</v>
      </c>
    </row>
    <row spans="1:5" r="30">
      <c t="s" r="A30" s="4">
        <v>28</v>
      </c>
      <c t="n" r="B30" s="5">
        <v>19265</v>
      </c>
      <c t="n" r="C30" s="5">
        <v>21147</v>
      </c>
      <c t="n" r="D30" s="5">
        <v>33011</v>
      </c>
      <c t="n" r="E30" s="5">
        <v>37572</v>
      </c>
    </row>
    <row spans="1:5" r="31">
      <c t="s" r="A31" s="4">
        <v>30</v>
      </c>
      <c t="n" r="B31" s="5">
        <v>7209</v>
      </c>
      <c t="n" r="C31" s="5">
        <v>8745</v>
      </c>
      <c t="n" r="D31" s="5">
        <v>12951</v>
      </c>
      <c t="n" r="E31" s="5">
        <v>16594</v>
      </c>
    </row>
    <row spans="1:5" r="32">
      <c t="s" r="A32" s="4">
        <v>32</v>
      </c>
      <c t="n" r="B32" s="5">
        <v>7209</v>
      </c>
      <c t="n" r="C32" s="5">
        <v>8745</v>
      </c>
      <c t="n" r="D32" s="5">
        <v>12951</v>
      </c>
      <c t="n" r="E32" s="5">
        <v>16594</v>
      </c>
    </row>
    <row spans="1:5" r="33">
      <c t="s" r="A33" s="4">
        <v>370</v>
      </c>
      <c t="n" r="B33" s="5">
        <v>6616</v>
      </c>
      <c t="n" r="C33" s="5">
        <v>7424</v>
      </c>
      <c t="n" r="D33" s="5">
        <v>13264</v>
      </c>
      <c t="n" r="E33" s="5">
        <v>15396</v>
      </c>
    </row>
    <row spans="1:5" r="34">
      <c t="s" r="A34" s="4">
        <v>38</v>
      </c>
      <c t="n" r="B34" s="5">
        <v>13825</v>
      </c>
      <c t="n" r="C34" s="5">
        <v>16169</v>
      </c>
      <c t="n" r="D34" s="5">
        <v>26215</v>
      </c>
      <c t="n" r="E34" s="5">
        <v>31990</v>
      </c>
    </row>
    <row spans="1:5" r="35">
      <c t="s" r="A35" s="4">
        <v>39</v>
      </c>
      <c t="n" r="B35" s="5">
        <v>5440</v>
      </c>
      <c t="n" r="C35" s="5">
        <v>4978</v>
      </c>
      <c t="n" r="D35" s="5">
        <v>6796</v>
      </c>
      <c t="n" r="E35" s="5">
        <v>5582</v>
      </c>
    </row>
    <row spans="1:5" r="36">
      <c t="s" r="A36" s="4">
        <v>45</v>
      </c>
      <c t="n" r="B36" s="5">
        <v>5440</v>
      </c>
      <c t="n" r="C36" s="5">
        <v>4978</v>
      </c>
      <c t="n" r="D36" s="5">
        <v>6796</v>
      </c>
      <c t="n" r="E36" s="5">
        <v>5582</v>
      </c>
    </row>
    <row spans="1:5" r="37">
      <c t="s" r="A37" s="4">
        <v>123</v>
      </c>
      <c t="n" r="B37" s="5">
        <v>2389</v>
      </c>
      <c t="n" r="C37" s="5">
        <v>1998</v>
      </c>
      <c t="n" r="D37" s="5">
        <v>4674</v>
      </c>
      <c t="n" r="E37" s="5">
        <v>3732</v>
      </c>
    </row>
    <row spans="1:5" r="38">
      <c t="s" r="A38" s="4">
        <v>357</v>
      </c>
    </row>
    <row spans="1:5" r="39">
      <c t="s" r="A39" s="3">
        <v>369</v>
      </c>
    </row>
    <row spans="1:5" r="40">
      <c t="s" r="A40" s="4">
        <v>28</v>
      </c>
      <c t="n" r="B40" s="5">
        <v>4927</v>
      </c>
      <c t="n" r="C40" s="5">
        <v>4547</v>
      </c>
      <c t="n" r="D40" s="5">
        <v>9717</v>
      </c>
      <c t="n" r="E40" s="5">
        <v>9021</v>
      </c>
    </row>
    <row spans="1:5" r="41">
      <c t="s" r="A41" s="4">
        <v>30</v>
      </c>
      <c t="n" r="B41" s="5">
        <v>664</v>
      </c>
      <c t="n" r="C41" s="5">
        <v>713</v>
      </c>
      <c t="n" r="D41" s="5">
        <v>1342</v>
      </c>
      <c t="n" r="E41" s="5">
        <v>1453</v>
      </c>
    </row>
    <row spans="1:5" r="42">
      <c t="s" r="A42" s="4">
        <v>32</v>
      </c>
      <c t="n" r="B42" s="5">
        <v>664</v>
      </c>
      <c t="n" r="C42" s="5">
        <v>713</v>
      </c>
      <c t="n" r="D42" s="5">
        <v>1342</v>
      </c>
      <c t="n" r="E42" s="5">
        <v>1453</v>
      </c>
    </row>
    <row spans="1:5" r="43">
      <c t="s" r="A43" s="4">
        <v>370</v>
      </c>
      <c t="n" r="B43" s="5">
        <v>2366</v>
      </c>
      <c t="n" r="C43" s="5">
        <v>2512</v>
      </c>
      <c t="n" r="D43" s="5">
        <v>4963</v>
      </c>
      <c t="n" r="E43" s="5">
        <v>5216</v>
      </c>
    </row>
    <row spans="1:5" r="44">
      <c t="s" r="A44" s="4">
        <v>38</v>
      </c>
      <c t="n" r="B44" s="5">
        <v>3030</v>
      </c>
      <c t="n" r="C44" s="5">
        <v>3225</v>
      </c>
      <c t="n" r="D44" s="5">
        <v>6305</v>
      </c>
      <c t="n" r="E44" s="5">
        <v>6669</v>
      </c>
    </row>
    <row spans="1:5" r="45">
      <c t="s" r="A45" s="4">
        <v>39</v>
      </c>
      <c t="n" r="B45" s="5">
        <v>1897</v>
      </c>
      <c t="n" r="C45" s="5">
        <v>1322</v>
      </c>
      <c t="n" r="D45" s="5">
        <v>3412</v>
      </c>
      <c t="n" r="E45" s="5">
        <v>2352</v>
      </c>
    </row>
    <row spans="1:5" r="46">
      <c t="s" r="A46" s="4">
        <v>45</v>
      </c>
      <c t="n" r="B46" s="5">
        <v>1897</v>
      </c>
      <c t="n" r="C46" s="5">
        <v>1322</v>
      </c>
      <c t="n" r="D46" s="5">
        <v>3412</v>
      </c>
      <c t="n" r="E46" s="5">
        <v>2352</v>
      </c>
    </row>
    <row spans="1:5" r="47">
      <c t="s" r="A47" s="4">
        <v>123</v>
      </c>
      <c t="n" r="B47" s="5">
        <v>634</v>
      </c>
      <c t="n" r="C47" s="5">
        <v>457</v>
      </c>
      <c t="n" r="D47" s="5">
        <v>1248</v>
      </c>
      <c t="n" r="E47" s="5">
        <v>990</v>
      </c>
    </row>
    <row spans="1:5" r="48">
      <c t="s" r="A48" s="4">
        <v>115</v>
      </c>
    </row>
    <row spans="1:5" r="49">
      <c t="s" r="A49" s="3">
        <v>369</v>
      </c>
    </row>
    <row spans="1:5" r="50">
      <c t="s" r="A50" s="4">
        <v>31</v>
      </c>
      <c t="n" r="B50" s="5">
        <v>4275</v>
      </c>
      <c t="n" r="C50" s="5">
        <v>4438</v>
      </c>
      <c t="n" r="D50" s="5">
        <v>8278</v>
      </c>
      <c t="n" r="E50" s="5">
        <v>8518</v>
      </c>
    </row>
    <row spans="1:5" r="51">
      <c t="s" r="A51" s="4">
        <v>32</v>
      </c>
      <c t="n" r="B51" s="5">
        <v>4275</v>
      </c>
      <c t="n" r="C51" s="5">
        <v>4438</v>
      </c>
      <c t="n" r="D51" s="5">
        <v>8278</v>
      </c>
      <c t="n" r="E51" s="5">
        <v>8518</v>
      </c>
    </row>
    <row spans="1:5" r="52">
      <c t="s" r="A52" s="4">
        <v>370</v>
      </c>
      <c t="n" r="B52" s="5">
        <v>3698</v>
      </c>
      <c t="n" r="C52" s="5">
        <v>3279</v>
      </c>
      <c t="n" r="D52" s="5">
        <v>7367</v>
      </c>
      <c t="n" r="E52" s="5">
        <v>6871</v>
      </c>
    </row>
    <row spans="1:5" r="53">
      <c t="s" r="A53" s="4">
        <v>37</v>
      </c>
      <c t="n" r="B53" s="5">
        <v>1000</v>
      </c>
      <c t="n" r="C53" s="5">
        <v>1036</v>
      </c>
      <c t="n" r="D53" s="5">
        <v>1993</v>
      </c>
      <c t="n" r="E53" s="5">
        <v>2100</v>
      </c>
    </row>
    <row spans="1:5" r="54">
      <c t="s" r="A54" s="4">
        <v>38</v>
      </c>
      <c t="n" r="B54" s="5">
        <v>8973</v>
      </c>
      <c t="n" r="C54" s="5">
        <v>8753</v>
      </c>
      <c t="n" r="D54" s="5">
        <v>17638</v>
      </c>
      <c t="n" r="E54" s="5">
        <v>17489</v>
      </c>
    </row>
    <row spans="1:5" r="55">
      <c t="s" r="A55" s="4">
        <v>39</v>
      </c>
      <c t="n" r="B55" s="5">
        <v>-8973</v>
      </c>
      <c t="n" r="C55" s="5">
        <v>-8753</v>
      </c>
      <c t="n" r="D55" s="5">
        <v>-17638</v>
      </c>
      <c t="n" r="E55" s="5">
        <v>-17489</v>
      </c>
    </row>
    <row spans="1:5" r="56">
      <c t="s" r="A56" s="4">
        <v>40</v>
      </c>
      <c t="n" r="B56" s="5">
        <v>-3626</v>
      </c>
      <c t="n" r="C56" s="5">
        <v>-4420</v>
      </c>
      <c t="n" r="D56" s="5">
        <v>-7300</v>
      </c>
      <c t="n" r="E56" s="5">
        <v>-9158</v>
      </c>
    </row>
    <row spans="1:5" r="57">
      <c t="s" r="A57" s="4">
        <v>41</v>
      </c>
      <c t="n" r="C57" s="5">
        <v>-357</v>
      </c>
      <c t="n" r="E57" s="5">
        <v>-570</v>
      </c>
    </row>
    <row spans="1:5" r="58">
      <c t="s" r="A58" s="4">
        <v>42</v>
      </c>
      <c t="n" r="B58" s="5">
        <v>260</v>
      </c>
      <c t="n" r="C58" s="5">
        <v>215</v>
      </c>
      <c t="n" r="D58" s="5">
        <v>475</v>
      </c>
      <c t="n" r="E58" s="5">
        <v>430</v>
      </c>
    </row>
    <row spans="1:5" r="59">
      <c t="s" r="A59" s="4">
        <v>44</v>
      </c>
      <c t="n" r="B59" s="5">
        <v>-186</v>
      </c>
      <c t="n" r="C59" s="5">
        <v>-23</v>
      </c>
      <c t="n" r="D59" s="5">
        <v>-304</v>
      </c>
      <c t="n" r="E59" s="5">
        <v>-94</v>
      </c>
    </row>
    <row spans="1:5" r="60">
      <c t="s" r="A60" s="4">
        <v>45</v>
      </c>
      <c t="n" r="B60" s="5">
        <v>-12525</v>
      </c>
      <c t="n" r="C60" s="5">
        <v>-13338</v>
      </c>
      <c t="n" r="D60" s="5">
        <v>-24767</v>
      </c>
      <c t="n" r="E60" s="5">
        <v>-26881</v>
      </c>
    </row>
    <row spans="1:5" r="61">
      <c t="s" r="A61" s="4">
        <v>123</v>
      </c>
      <c t="n" r="B61" s="7">
        <v>141</v>
      </c>
      <c t="n" r="C61" s="7">
        <v>221</v>
      </c>
      <c t="n" r="D61" s="7">
        <v>213</v>
      </c>
      <c t="n" r="E61" s="7">
        <v>2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5"/>
  </cols>
  <sheetData>
    <row spans="1:2" r="1">
      <c t="s" r="A1" s="1">
        <v>372</v>
      </c>
      <c t="s" r="B1" s="2">
        <v>1</v>
      </c>
    </row>
    <row spans="1:2" r="2">
      <c t="s" r="B2" s="2">
        <v>2</v>
      </c>
    </row>
    <row spans="1:2" r="3">
      <c t="s" r="A3" s="3">
        <v>373</v>
      </c>
    </row>
    <row spans="1:2" r="4">
      <c t="s" r="A4" s="4">
        <v>374</v>
      </c>
      <c t="s" r="B4" s="4">
        <v>375</v>
      </c>
    </row>
    <row spans="1:2" r="5">
      <c t="s" r="A5" s="4">
        <v>376</v>
      </c>
      <c t="s" r="B5" s="4">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Balance </vt:lpstr>
      <vt:lpstr>Condensed Consolidated Balance4</vt:lpstr>
      <vt:lpstr>Condensed Consolidated Stateme5</vt:lpstr>
      <vt:lpstr>Basis of Presentation</vt:lpstr>
      <vt:lpstr>Accounts Receivable</vt:lpstr>
      <vt:lpstr>Stock-Based Compensation and Ex</vt:lpstr>
      <vt:lpstr>Net Income (Loss) per Common Sh</vt:lpstr>
      <vt:lpstr>Fair Value Measurements</vt:lpstr>
      <vt:lpstr>Other Current Assets</vt:lpstr>
      <vt:lpstr>Other Assets</vt:lpstr>
      <vt:lpstr>Accrued Expenses</vt:lpstr>
      <vt:lpstr>Other Liabilities</vt:lpstr>
      <vt:lpstr>Pension Plan</vt:lpstr>
      <vt:lpstr>Uncertain Tax Positions</vt:lpstr>
      <vt:lpstr>Commitments and Contingencies</vt:lpstr>
      <vt:lpstr>Long-Term Debt</vt:lpstr>
      <vt:lpstr>Segment Reporting</vt:lpstr>
      <vt:lpstr>Related Party Transactions</vt:lpstr>
      <vt:lpstr>Stock-Based Compensation and 21</vt:lpstr>
      <vt:lpstr>Net Income (Loss) per Common 22</vt:lpstr>
      <vt:lpstr>Fair Value Measurements (Tables</vt:lpstr>
      <vt:lpstr>Other Current Assets (Tables)</vt:lpstr>
      <vt:lpstr>Other Assets (Tables)</vt:lpstr>
      <vt:lpstr>Accrued Expenses (Tables)</vt:lpstr>
      <vt:lpstr>Other Liabilities (Tables)</vt:lpstr>
      <vt:lpstr>Long-Term Debt (Tables)</vt:lpstr>
      <vt:lpstr>Segment Reporting (Tables)</vt:lpstr>
      <vt:lpstr>Basis of Presentation (Details </vt:lpstr>
      <vt:lpstr>Accounts Receivable (Details Te</vt:lpstr>
      <vt:lpstr>Stock-Based Compensation and 32</vt:lpstr>
      <vt:lpstr>Stock-Based Compensation and 33</vt:lpstr>
      <vt:lpstr>Net Income (Loss) per Common 34</vt:lpstr>
      <vt:lpstr>Net Income (Loss) per Common 35</vt:lpstr>
      <vt:lpstr>Fair Value Measurements (Detail</vt:lpstr>
      <vt:lpstr>Fair Value Measurements (Deta37</vt:lpstr>
      <vt:lpstr>Fair Value Measurements (Deta38</vt:lpstr>
      <vt:lpstr>Other Current Assets (Details)</vt:lpstr>
      <vt:lpstr>Other Assets (Details)</vt:lpstr>
      <vt:lpstr>Other Assets (Details Textual)</vt:lpstr>
      <vt:lpstr>Accrued Expenses (Details)</vt:lpstr>
      <vt:lpstr>Accrued Expenses (Details Textu</vt:lpstr>
      <vt:lpstr>Other Liabilities (Details)</vt:lpstr>
      <vt:lpstr>Pension Plan (Details Textual)</vt:lpstr>
      <vt:lpstr>Uncertain Tax Positions (Detail</vt:lpstr>
      <vt:lpstr>Commitments and Contingencies (</vt:lpstr>
      <vt:lpstr>Long-Term Debt (Details)</vt:lpstr>
      <vt:lpstr>Long-Term Debt (Details) (Paren</vt:lpstr>
      <vt:lpstr>Long-Term Debt (Details Textual</vt:lpstr>
      <vt:lpstr>Segment Reporting (Details Text</vt:lpstr>
      <vt:lpstr>Segment Reporting (Details)</vt:lpstr>
      <vt:lpstr>Segment Reporting (Details 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7:22:17Z</dcterms:created>
  <dcterms:modified xmlns:dcterms="http://purl.org/dc/terms/" xmlns:xsi="http://www.w3.org/2001/XMLSchema-instance" xsi:type="dcterms:W3CDTF">2015-08-13T07:22:17Z</dcterms:modified>
  <dc:title xmlns:dc="http://purl.org/dc/elements/1.1/">Untitled</dc:title>
  <dc:description xmlns:dc="http://purl.org/dc/elements/1.1/"/>
  <dc:subject xmlns:dc="http://purl.org/dc/elements/1.1/"/>
  <cp:keywords/>
  <cp:category/>
</cp:coreProperties>
</file>